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Interim Financial Statements" sheetId="6" state="visible" r:id="rId6"/>
    <sheet xmlns:r="http://schemas.openxmlformats.org/officeDocument/2006/relationships" name="Discontinued Operations" sheetId="7" state="visible" r:id="rId7"/>
    <sheet xmlns:r="http://schemas.openxmlformats.org/officeDocument/2006/relationships" name="Acquisition" sheetId="8" state="visible" r:id="rId8"/>
    <sheet xmlns:r="http://schemas.openxmlformats.org/officeDocument/2006/relationships" name="Earnings Per Share" sheetId="9" state="visible" r:id="rId9"/>
    <sheet xmlns:r="http://schemas.openxmlformats.org/officeDocument/2006/relationships" name="Fair Value Measurement" sheetId="10" state="visible" r:id="rId10"/>
    <sheet xmlns:r="http://schemas.openxmlformats.org/officeDocument/2006/relationships" name="Long-Term Debt and Financing Ar" sheetId="11" state="visible" r:id="rId11"/>
    <sheet xmlns:r="http://schemas.openxmlformats.org/officeDocument/2006/relationships" name="Commitments and Contingencies" sheetId="12" state="visible" r:id="rId12"/>
    <sheet xmlns:r="http://schemas.openxmlformats.org/officeDocument/2006/relationships" name="Legal Matters" sheetId="13" state="visible" r:id="rId13"/>
    <sheet xmlns:r="http://schemas.openxmlformats.org/officeDocument/2006/relationships" name="Income Taxes" sheetId="14" state="visible" r:id="rId14"/>
    <sheet xmlns:r="http://schemas.openxmlformats.org/officeDocument/2006/relationships" name="New Pronouncements" sheetId="15" state="visible" r:id="rId15"/>
    <sheet xmlns:r="http://schemas.openxmlformats.org/officeDocument/2006/relationships" name="Subsequent Event" sheetId="16" state="visible" r:id="rId16"/>
    <sheet xmlns:r="http://schemas.openxmlformats.org/officeDocument/2006/relationships" name="Interim Financial Statements (P" sheetId="17" state="visible" r:id="rId17"/>
    <sheet xmlns:r="http://schemas.openxmlformats.org/officeDocument/2006/relationships" name="Interim Financial Statements (T" sheetId="18" state="visible" r:id="rId18"/>
    <sheet xmlns:r="http://schemas.openxmlformats.org/officeDocument/2006/relationships" name="Discontinued Operations (Tables" sheetId="19" state="visible" r:id="rId19"/>
    <sheet xmlns:r="http://schemas.openxmlformats.org/officeDocument/2006/relationships" name="Acquisition (Tables)" sheetId="20" state="visible" r:id="rId20"/>
    <sheet xmlns:r="http://schemas.openxmlformats.org/officeDocument/2006/relationships" name="Earnings Per Share (Tables)" sheetId="21" state="visible" r:id="rId21"/>
    <sheet xmlns:r="http://schemas.openxmlformats.org/officeDocument/2006/relationships" name="Fair Value Measurement (Tables)" sheetId="22" state="visible" r:id="rId22"/>
    <sheet xmlns:r="http://schemas.openxmlformats.org/officeDocument/2006/relationships" name="Long-Term Debt and Financing _2" sheetId="23" state="visible" r:id="rId23"/>
    <sheet xmlns:r="http://schemas.openxmlformats.org/officeDocument/2006/relationships" name="Interim Financial Statements - " sheetId="24" state="visible" r:id="rId24"/>
    <sheet xmlns:r="http://schemas.openxmlformats.org/officeDocument/2006/relationships" name="Summary of Disaggregated Revenu" sheetId="25" state="visible" r:id="rId25"/>
    <sheet xmlns:r="http://schemas.openxmlformats.org/officeDocument/2006/relationships" name="Discontinued Operations - Addit" sheetId="26" state="visible" r:id="rId26"/>
    <sheet xmlns:r="http://schemas.openxmlformats.org/officeDocument/2006/relationships" name="Schedule of Income from Discont" sheetId="27" state="visible" r:id="rId27"/>
    <sheet xmlns:r="http://schemas.openxmlformats.org/officeDocument/2006/relationships" name="Schedule of Reconciliation of G" sheetId="28" state="visible" r:id="rId28"/>
    <sheet xmlns:r="http://schemas.openxmlformats.org/officeDocument/2006/relationships" name="Schedule of Reconciliation of_2" sheetId="29" state="visible" r:id="rId29"/>
    <sheet xmlns:r="http://schemas.openxmlformats.org/officeDocument/2006/relationships" name="Schedule of Assets and Liabilit" sheetId="30" state="visible" r:id="rId30"/>
    <sheet xmlns:r="http://schemas.openxmlformats.org/officeDocument/2006/relationships" name="Schedule of Total Operating and" sheetId="31" state="visible" r:id="rId31"/>
    <sheet xmlns:r="http://schemas.openxmlformats.org/officeDocument/2006/relationships" name="Acquisition - Additional Inform" sheetId="32" state="visible" r:id="rId32"/>
    <sheet xmlns:r="http://schemas.openxmlformats.org/officeDocument/2006/relationships" name="Unaudited Pro forma Consolidate" sheetId="33" state="visible" r:id="rId33"/>
    <sheet xmlns:r="http://schemas.openxmlformats.org/officeDocument/2006/relationships" name="Reconciliation of Earnings Per " sheetId="34" state="visible" r:id="rId34"/>
    <sheet xmlns:r="http://schemas.openxmlformats.org/officeDocument/2006/relationships" name="Fair Value Measurement - Additi" sheetId="35" state="visible" r:id="rId35"/>
    <sheet xmlns:r="http://schemas.openxmlformats.org/officeDocument/2006/relationships" name="Reconciliation of Changes in Fa" sheetId="36" state="visible" r:id="rId36"/>
    <sheet xmlns:r="http://schemas.openxmlformats.org/officeDocument/2006/relationships" name="Long-Term Debt and Financing _3" sheetId="37" state="visible" r:id="rId37"/>
    <sheet xmlns:r="http://schemas.openxmlformats.org/officeDocument/2006/relationships" name="Schedule of Outstanding Debt (D" sheetId="38" state="visible" r:id="rId38"/>
    <sheet xmlns:r="http://schemas.openxmlformats.org/officeDocument/2006/relationships" name="Schedule of Outstanding Debt (P" sheetId="39" state="visible" r:id="rId39"/>
    <sheet xmlns:r="http://schemas.openxmlformats.org/officeDocument/2006/relationships" name="Commitments and Contingencies -" sheetId="40" state="visible" r:id="rId40"/>
    <sheet xmlns:r="http://schemas.openxmlformats.org/officeDocument/2006/relationships" name="Legal Matters - Additional Info" sheetId="41" state="visible" r:id="rId41"/>
    <sheet xmlns:r="http://schemas.openxmlformats.org/officeDocument/2006/relationships" name="Income Taxes - Additional Infor" sheetId="42" state="visible" r:id="rId42"/>
    <sheet xmlns:r="http://schemas.openxmlformats.org/officeDocument/2006/relationships" name="Subsequent Event - Additional I" sheetId="43" state="visible" r:id="rId43"/>
  </sheets>
  <definedNames/>
  <calcPr calcId="124519" fullCalcOnLoad="1"/>
</workbook>
</file>

<file path=xl/sharedStrings.xml><?xml version="1.0" encoding="utf-8"?>
<sst xmlns="http://schemas.openxmlformats.org/spreadsheetml/2006/main" uniqueCount="408">
  <si>
    <t>Document and Entity Information - shares</t>
  </si>
  <si>
    <t>9 Months Ended</t>
  </si>
  <si>
    <t>Sep. 30, 2018</t>
  </si>
  <si>
    <t>Oct. 30,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HUBG</t>
  </si>
  <si>
    <t>Entity Registrant Name</t>
  </si>
  <si>
    <t>Hub Group, Inc.</t>
  </si>
  <si>
    <t>Entity Central Index Key</t>
  </si>
  <si>
    <t>Current Fiscal Year End Date</t>
  </si>
  <si>
    <t>--12-31</t>
  </si>
  <si>
    <t>Entity Filer Category</t>
  </si>
  <si>
    <t>Large Accelerated Filer</t>
  </si>
  <si>
    <t>Entity Small Business</t>
  </si>
  <si>
    <t>Entity Emerging Growth Company</t>
  </si>
  <si>
    <t>Class A Common Stock [Member]</t>
  </si>
  <si>
    <t>Entity Common Stock, Shares Outstanding</t>
  </si>
  <si>
    <t>Class B Common Stock [Member]</t>
  </si>
  <si>
    <t>CONSOLIDATED BALANCE SHEETS - USD ($) $ in Thousands</t>
  </si>
  <si>
    <t>Dec. 31, 2017</t>
  </si>
  <si>
    <t>CURRENT ASSETS:</t>
  </si>
  <si>
    <t>Cash and cash equivalents</t>
  </si>
  <si>
    <t>Accounts receivable trade, net</t>
  </si>
  <si>
    <t>Accounts receivable other</t>
  </si>
  <si>
    <t>Prepaid taxes</t>
  </si>
  <si>
    <t>Prepaid expenses and other current assets</t>
  </si>
  <si>
    <t>Current assets held for sale</t>
  </si>
  <si>
    <t>TOTAL CURRENT ASSETS</t>
  </si>
  <si>
    <t>Restricted investments</t>
  </si>
  <si>
    <t>Property and equipment, net</t>
  </si>
  <si>
    <t>Other intangibles, net</t>
  </si>
  <si>
    <t>Goodwill, net</t>
  </si>
  <si>
    <t>Other assets</t>
  </si>
  <si>
    <t>Non-current assets held for sale</t>
  </si>
  <si>
    <t>TOTAL ASSETS</t>
  </si>
  <si>
    <t>CURRENT LIABILITIES:</t>
  </si>
  <si>
    <t>Accounts payable trade</t>
  </si>
  <si>
    <t>Accounts payable other</t>
  </si>
  <si>
    <t>Accrued payroll</t>
  </si>
  <si>
    <t>Accrued other</t>
  </si>
  <si>
    <t>Current portion of capital lease</t>
  </si>
  <si>
    <t>Current portion of long term debt</t>
  </si>
  <si>
    <t>Current liabilities held for sale</t>
  </si>
  <si>
    <t>TOTAL CURRENT LIABILITIES</t>
  </si>
  <si>
    <t>Long term debt</t>
  </si>
  <si>
    <t>Non-current liabilities</t>
  </si>
  <si>
    <t>Long term portion of capital lease</t>
  </si>
  <si>
    <t>Deferred taxes</t>
  </si>
  <si>
    <t>Non-current liabilities held for sale</t>
  </si>
  <si>
    <t>STOCKHOLDERS' EQUITY:</t>
  </si>
  <si>
    <t>Preferred stock, $.01 par value; 2,000,000 shares authorized; no shares issued or outstanding in 2018 and 2017</t>
  </si>
  <si>
    <t xml:space="preserve"> </t>
  </si>
  <si>
    <t>Additional paid-in capital</t>
  </si>
  <si>
    <t>Purchase price in excess of predecessor basis, net of tax benefit of $10,306</t>
  </si>
  <si>
    <t>Retained earnings</t>
  </si>
  <si>
    <t>Accumulated other comprehensive loss</t>
  </si>
  <si>
    <t>Treasury stock; at cost, 7,612,721 shares in 2018 and 7,777,722 shares in 2017</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UNAUDITED CONSOLIDATED STATEMENTS OF INCOME AND COMPREHENSIVE INCOME - USD ($) shares in Thousands, $ in Thousands</t>
  </si>
  <si>
    <t>3 Months Ended</t>
  </si>
  <si>
    <t>Sep. 30, 2017</t>
  </si>
  <si>
    <t>Income Statement [Abstract]</t>
  </si>
  <si>
    <t>Revenue</t>
  </si>
  <si>
    <t>Transportation costs</t>
  </si>
  <si>
    <t>Gross margin</t>
  </si>
  <si>
    <t>Costs and expenses:</t>
  </si>
  <si>
    <t>Salaries and benefits</t>
  </si>
  <si>
    <t>General and administrative</t>
  </si>
  <si>
    <t>Depreciation and amortization</t>
  </si>
  <si>
    <t>Total costs and expenses</t>
  </si>
  <si>
    <t>Operating income</t>
  </si>
  <si>
    <t>Other income (expense):</t>
  </si>
  <si>
    <t>Interest expense</t>
  </si>
  <si>
    <t>Interest and dividend income</t>
  </si>
  <si>
    <t>Other, net</t>
  </si>
  <si>
    <t>Total other expense</t>
  </si>
  <si>
    <t>Income from Continuing Operations Before Income Taxes</t>
  </si>
  <si>
    <t>Provision for income taxes</t>
  </si>
  <si>
    <t>Income from Continuing Operations</t>
  </si>
  <si>
    <t>Income from Discontinued Operations, net of income taxes</t>
  </si>
  <si>
    <t>Net income</t>
  </si>
  <si>
    <t>Other comprehensive income:</t>
  </si>
  <si>
    <t>Foreign currency translation adjustments</t>
  </si>
  <si>
    <t>Total comprehensive income</t>
  </si>
  <si>
    <t>Earnings per share from continuing operations</t>
  </si>
  <si>
    <t>Basic</t>
  </si>
  <si>
    <t>Diluted</t>
  </si>
  <si>
    <t>Earnings per share from discontinued operations</t>
  </si>
  <si>
    <t>Earnings per share net income</t>
  </si>
  <si>
    <t>Basic weighted average number of shares outstanding</t>
  </si>
  <si>
    <t>Diluted weighted average number of shares outstanding</t>
  </si>
  <si>
    <t>UNAUDITED CONSOLIDATED STATEMENTS OF CASH FLOWS - USD ($) $ in Thousands</t>
  </si>
  <si>
    <t>Cash flows from operating activities:</t>
  </si>
  <si>
    <t>Adjustments to reconcile net income to net cash provided by operating activities:</t>
  </si>
  <si>
    <t>Compensation expense related to share-based compensation plans</t>
  </si>
  <si>
    <t>Contingent consideration adjustment</t>
  </si>
  <si>
    <t>(Gain) loss on sale of assets</t>
  </si>
  <si>
    <t>Gain on Disposition</t>
  </si>
  <si>
    <t>Changes in operating assets and liabilities:</t>
  </si>
  <si>
    <t>Accounts receivable, net</t>
  </si>
  <si>
    <t>Accounts payable</t>
  </si>
  <si>
    <t>Accrued expenses</t>
  </si>
  <si>
    <t>Transaction costs for Disposition</t>
  </si>
  <si>
    <t>Net cash provided by operating activities</t>
  </si>
  <si>
    <t>Cash flows from investing activities:</t>
  </si>
  <si>
    <t>Proceeds from sale of equipment</t>
  </si>
  <si>
    <t>Purchases of property and equipment</t>
  </si>
  <si>
    <t>Acquisitions, net of cash acquired</t>
  </si>
  <si>
    <t>Proceeds from the disposition of discontinued operations</t>
  </si>
  <si>
    <t>Net cash provided by (used in) investing activities</t>
  </si>
  <si>
    <t>Cash flows from financing activities:</t>
  </si>
  <si>
    <t>Proceeds from issuance of debt</t>
  </si>
  <si>
    <t>Repayments of long term debt</t>
  </si>
  <si>
    <t>Stock tendered for payments of withholding taxes</t>
  </si>
  <si>
    <t>Capital lease payments</t>
  </si>
  <si>
    <t>Payment of debt issuance costs</t>
  </si>
  <si>
    <t>Net cash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s of cash paid for:</t>
  </si>
  <si>
    <t>Interest</t>
  </si>
  <si>
    <t>Income taxes</t>
  </si>
  <si>
    <t>Interim Financial Statements</t>
  </si>
  <si>
    <t>Quarterly Financial Information Disclosure [Abstract]</t>
  </si>
  <si>
    <t>NOTE 1.
Interim Financial Statements Our accompanying unaudited consolidated financial statements of Hub Group, Inc. (“Hub”, the “Company”,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September 30, 2018 and results of operations for the three and nine months ended September 30, 2018 and 2017. These unaudited consolidated financial statements and notes thereto should be read in conjunction with the consolidated financial statements and notes thereto included in our Annual Report on Form 10-K for the year ended December 31, 2017. Results of operations in interim periods are not necessarily indicative of results to be expected for a full year due partially to seasonality. On August 31, 2018, Hub Group, Inc. entered into a purchase agreement (“the Purchase Agreement”) with Mode Transportation, LLC, (“Mode LLC”) a direct wholly-owned subsidiary of the Company, and Mode Purchaser, Inc., an affiliate of York Capital Management (“Purchaser”), pursuant to which the Company sold all of the issued and outstanding membership interests of Mode LLC to Purchaser (the “Disposition”). Mode LLC’s temperature protected division (“Temstar”) was not included in the Disposition. Temstar was retained by the Company and is now included in Hub’s intermodal line of business. As part of the Disposition, the Company conveyed to the Purchaser the majority of working capital assets and liabilities associated with Mode LLC. Unless otherwise stated, the information disclosed in the footnotes accompanying the financial statements refer to continuing operations. Prior to the Disposition, Hub historically reported two distinct business segments. See Note 2 for additional information regarding results from discontinued operations. Accounting Standards Update. On January 1, 2018 we adopted the Accounting Standards Codification (ASC) topic 606, Revenue from Contracts with Customers. Under this new standard our significant accounting policy for revenue is as follows: Revenue : Revenue is recognized at the time (1) persuasive evidence of an arrangement exists, (2) services have been rendered, (3) the sales price is fixed and determinable and (4) collectability is reasonably assured. We generally recognize revenue over time because of continuous transfer of control to the customer. Since control is transferred over time, revenue and related transportation costs are recognized based on relative transit time, which is based on the extent of progress towards completion of the related performance obligation. We enter into contracts that can include various combinations of services, which are capable of being distinct and accounted for as separate performance obligations. We account for a contract when it has approval and commitment from both parties, the rights of the parties are identified, payment terms are identified, the contract has commercial substance and collectability of consideration is probable. Taxes assessed by a governmental authority that are both imposed on and concurrent with a specific revenue-producing transaction, that are collected by the Company from a customer, are excluded from revenue. Further, in most cases, we report our revenue on a gross basis because we are the primary obligor as we are responsible for providing the service desired by the customer. Our customers view us as responsible for fulfillment including the acceptability of the service. Service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These factors, discretion in setting prices and discretion in selecting vendors, further support reporting revenue on a gross basis for most of our revenue. The Company capitalizes commissions incurred in connection with obtaining a contract. The Company capitalized commissions associated with dedicated services of $0.4 million at September 30, 2018. Capitalized commission fees are amortized based on the transfer of services to which the assets relate and are included in selling, general and administrative expenses. In 2018, the amount of amortization was approximately $54,000. Costs incurred to fulfill an intermodal, truck brokerage or logistics contract are expensed as incurred according to the practical expedient that allows contract acquisition costs to be recognized immediately if the deferral period is one year or less. The Company applied Topic 606 retrospectively using the practical expedient in paragraph 606-10-65-1(f)(3), under which the Company does not disclose the amount of consideration allocated to the remaining performance obligations or an explanation of when the Company expects to recognize that amount as revenue for all reporting periods presented before January 1, 2018. We do not generally have a remaining performance obligation due to revenue generally being recognized using relevant transit time. We only had one significant accounting policy change that is disclosed below. T axes assessed by a governmental authority that are both imposed on and concurrent with a specific revenue-producing transaction and collected by Hub Group from a customer Hub offers comprehensive multimodal solutions including intermodal, truck brokerage, logistics and dedicated services. Our employees operate the freight through a network of operating centers and terminals located in the United States, Canada and Mexico. Each operating center is strategically located in a market with a significant concentration of shipping customers and one or more railheads. Hub has full time employees located throughout the United States, Canada and Mexico. Intermodal. As an intermodal provider, we arrange for the movement of our customers’ freight in containers and trailers, typically over long distances of 750 miles or more. We contract with railroads to provide transportation for the long-haul portion of the shipment and with local trucking companies, known as “drayage companies,” for pickup and delivery. As part of our intermodal services, we negotiate rail and drayage rates, electronically track shipments in transit, consolidate billing and handle claims for freight loss or damage on behalf of our customers. Truck Brokerage (Highway Services). We are one of the largest truck brokers in the United States, providing customers with a highway service option for their transportation needs. We match the customers’ needs with carriers’ capacity to provide the most effective service and price combination. We have contracts with a substantial base of carriers allowing us to meet the varied needs of our customers. As part of the truck brokerage services, we negotiate rates, track shipments in transit and handle claims for freight loss and damage on behalf of our customers. Logistics and Other Services . Hub’s logistics business operates under the name of Unyson Logistics. Unyson Logistics is comprised of a network of logistics professionals dedicated to developing, implementing and operating customized logistics solutions for customers. Unyson Logistics offers a wide range of transportation management services and technology solutions including shipment optimization, load consolidation, mode selection, carrier management, load planning and execution and web-based shipment visibility. Unyson Logistics operates throughout North America, providing services through its main operating location in St. Louis with additional support locations in the Boston and Chicago metro areas. Dedicated: Our dedicated service line contracts with customers who wish to outsource a portion of their transportation needs. We offer a dedicated fleet of equipment and drivers to each customer, as well as the management and infrastructure to operate according to the customer’s high service expectations. The following tables summarizes our disaggregated revenue by business line (in thousands) for the quarter ended September 30:
Three Months Ended
Three Months Ended
September 30, 2018
September 30, 2017
Intermodal
$
576,478
$
478,531
Truck brokerage
122,062
112,653
Logistics
156,041
175,679
Dedicated
78,643
57,946
Total revenue
$
933,224
$
824,809
The following table summarizes our disaggregated revenue by business line (in thousands) for the nine months ended September 30:
Nine Months Ended
Nine Months Ended
September 30, 2018
September 30, 2017
Intermodal
$
1,597,254
$
1,362,564
Truck brokerage
357,016
323,128
Logistics
498,139
470,186
Dedicated
212,891
57,946
Total revenue
$
2,665,300
$
2,213,824</t>
  </si>
  <si>
    <t>Discontinued Operations</t>
  </si>
  <si>
    <t>Discontinued Operations And Disposal Groups [Abstract]</t>
  </si>
  <si>
    <t xml:space="preserve">NOTE 2.
Discontinued Operations On August 31, 2018, Hub Group, Inc. entered into the Purchase Agreement with Mode LLC, a direct wholly-owned subsidiary of the Company, and Mode Purchaser, Inc., an affiliate of York Capital Management (“Purchaser”) pursuant to which the Company sold all of the issued and outstanding membership interests of Mode LLC to Purchaser (the “Disposition”). Total consideration received for the transaction was $238.5 million in cash, subject to customary purchase price adjustments. For the three months ended September 30, 2018 and 2017, respectively, Mode LLC had revenue of $10.6 million and $12.7 million from Hub and Hub had revenue of $2.7 million and $12.5 million from Mode LLC. During the nine months ended September 30, 2018 and 2017, respectively, Mode LLC had revenue of $42.2 million and $37.0 million from Hub and Hub had revenue of $17.9 million and $37.4 million from Mode LLC. These sales were eliminated on our Consolidated Statements of Income. In connection with the Disposition, the Company and Mode LLC have entered into a transition services agreement pursuant to which both the Company and Mode will provide certain immaterial transition services to the other party for a period of time following the closing. Results associated with Mode LLC are classified as income from discontinued operations, net of income taxes, in our Consolidated Statements of Income. Prior year results have been adjusted to conform with the current presentation. Income from discontinued operations is comprised of the following:
Three Months Ended
Three Months Ended
Nine Months Ended
Nine Months Ended
September 30, 2018
September 30, 2017
September 30, 2018
September 30, 2017
Revenue
$
196,546
$
228,858
$
739,534
$
656,288
Transportation costs
172,949
198,662
648,986
567,886
Gross margin
23,597
30,196
90,548
88,402
Costs and expenses:
Salaries and benefits
3,317
3,148
11,043
9,700
Agent fees and commissions
15,572
19,039
56,631
54,005
General and administrative
1,255
1,800
5,795
5,758
Depreciation and amortization
153
288
632
884
Total costs and expenses
20,297
24,275
74,101
70,347
Operating income from discontinued operations
3,300
5,921
16,447
18,055
Other income
Interest and dividend income
3
17
22
56
Other, net
(1
)
49
(15
)
64
Gain on Disposition
113,601
-
113,601
-
Total other income
113,603
66
113,608
120
Income from discontinued operations before income taxes
116,903
5,987
130,055
18,175
Provision for income taxes
28,057
2,241
31,213
6,665
Income from discontinued operations
$
88,846
$
3,746
$
98,842
$
11,510
Selling, general and administrative expenses recorded in discontinued operations include corporate costs incurred directly in support of Mode LLC. See the table below for a reconciliation of the gain recorded on the sale of Mode LLC:
Net proceeds received from Disposition (1)
$
227,986
Mode LLC assets:
Accounts receivable
173,669
Accounts receivable other
22
Prepaid expenses
260
Property and equipment
2,501
Restricted investments
4,467
Other intangibles, net
9,032
Goodwill, net
29,389
Other assets
209
Total Mode LLC assets
219,549
Mode LLC liabilities:
Accounts payable (2)
97,535
Accrued payroll
3,072
Accrued other
6,286
Non-current liabilities
3,936
Total Mode LLC liabilities
110,829
Transaction costs for Disposition (3)
5,665
Gain on sale of the Mode LLC business before income taxes
$
113,601
(1)
The proceeds received from the Disposition are net of working capital adjustments outlined in the sale agreement.
(2)
Includes $2.3 million of bank overdrafts assumed by the Purchaser.
(3)
Costs include investment bank fees, legal fees and professional fees. Due to the Disposition, the related assets and liabilities transferred to the Purchaser were reclassified as held for sale in the Consolidated Balance Sheet as of December 31, 2017 based on the nature of the asset or liability. Assets and liabilities classified as held for sale in our Consolidated Balance Sheet are comprised of the following:
December 31,
2017
Accounts receivable, net
$
159,314
Accounts receivable, other
19
Prepaid expenses and other current assets
283
TOTAL CURRENT ASSETS HELD FOR SALE
159,616
Restricted investments
4,038
Property and equipment, net
937
Other intangibles, net
9,601
Goodwill, net
29,389
Other assets
51
TOTAL NON-CURRENT ASSETS HELD FOR SALE
44,016
TOTAL ASSETS HELD FOR SALE
$
203,632
Accounts payable
$
99,067
Accrued payroll
2,320
Accrued other
5,798
TOTAL CURRENT LIABILITIES HELD FOR SALE
107,185
Non-current liabilities
4,328
TOTAL LIABILITIES HELD FOR SALE
$
111,513
Proceeds from the sale of Mode LLC have been presented in the Consolidated Statements of Cash Flows under investing activities for the nine months ended September 30, 2018. Total operating and investing cash flows of discontinued operations for the nine months ended September 30, 2018 and 2017 are comprised of the following, which exclude the effect of income taxes:
(in thousands)
2018
2017
Net cash (used in) provided by operating activities
(4,184
)
24,910
Net cash (used in) provided by investing activities
226,358
(235
) </t>
  </si>
  <si>
    <t>Acquisition</t>
  </si>
  <si>
    <t>Business Combinations [Abstract]</t>
  </si>
  <si>
    <t>NOTE 3 .
Acquisition Hub Group Trucking, Inc. (“HGT”), a wholly owned subsidiary of Hub Group, Inc., acquired all of the outstanding equity interests of Estenson Logistics, LLC (“Estenson”) on July 1, 2017 (the “Estenson Acquisition”). Estenson is now our wholly owned subsidiary, operating under the name Hub Group Dedicated (“Dedicated”). As a result of the Estenson Acquisition, HGT acquired substantially all of the assets of Estenson, which include tractors and trailers, as well as assumed certain liabilities, including equipment debt. The following unaudited pro forma consolidated results of operations for 2017 assume that the acquisition of Estenson was completed as of January 1, 2017 (in thousands, except for per share amounts):
Nine Months
Ended
September 30, 2017
Revenue
$
2,329,361
Net income
$
27,887
Earnings per share
Basic
$
0.84
Diluted
$
0.84
The unaudited pro forma consolidated results for the nine month period was prepared using the acquisition method of accounting and is based on the historical financial information of Hub and Dedicated.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acquisition on January 1, 2017.</t>
  </si>
  <si>
    <t>Earnings Per Share</t>
  </si>
  <si>
    <t>Earnings Per Share [Abstract]</t>
  </si>
  <si>
    <t>NOTE 4 .
Earnings Per Share The following is a reconciliation of our earnings per share (in thousands, except for per share data):
Three Months Ended September 30,
Nine Months Ended September 30,
2018
2017
2018
2017
Net income from continuing operations for basic and diluted earnings per share
$
25,764
$
11,588
$
53,987
$
23,700
Net income from discontinued operations for basic and diluted earnings per share
88,846
3,746
98,842
11,510
Net income
114,610
15,334
152,829
35,210
Weighted average shares outstanding - basic
33,399
33,227
33,387
33,217
Dilutive effect of stock options and restricted stock
206
108
161
106
Weighted average shares outstanding - diluted
33,605
33,335
33,548
33,323
Earnings per share from continuing operations
Basic
$
0.77
$
0.35
$
1.62
$
0.71
Diluted
$
0.77
$
0.35
$
1.61
$
0.71
Earnings per share from discontinued operations
Basic
$
2.66
$
0.11
$
2.96
$
0.35
Diluted
$
2.64
$
0.11
$
2.95
$
0.35
Earnings per share net income
Basic
$
3.43
$
0.46
$
4.58
$
1.06
Diluted
$
3.41
$
0.46
$
4.56
$
1.06</t>
  </si>
  <si>
    <t>Fair Value Measurement</t>
  </si>
  <si>
    <t>Fair Value Disclosures [Abstract]</t>
  </si>
  <si>
    <t xml:space="preserve">NOTE 5 .
Fair Value Measurement The carrying value of cash, accounts receivable and accounts payable approximated fair value as of September 30, 2018 and December 31, 2017. At September 30, 2018 and December 31, 2017 the fair value of the Company’s fixed-rate borrowings was $3.6 million and $2.4 million less than the historical carrying value of $303.5 million and $247.1 million.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September 30, 2018 and December 31, 2017, our cash and temporary investments were with high quality financial institutions in Demand Deposit Accounts (DDAs) and Savings Accounts. Restricted investments as of September 30, 2018 of $22.2 million and December 31, 2017 of $20.1 million, consisted of mutual funds from continuing operations which are reported at fair value and are related to the liabilities of our nonqualified deferred compensation plan. The fair value of the contingent consideration related to the 2017 acquisition of Estenson was reduced to zero at September 30, 2018. The fair value was based on significant inputs that are not observable in the market, which are referred to as Level 3 inputs. Key assumptions include the likelihood of the acquired business achieving target levels of EBITDA using a probability-weighted expected return method. The following table sets forth a reconciliation of changes in the fair value of the contingent consideration:
Balance at December 31, 2017
$
4,703
Change in fair value in the second quarter 2018 (1)
(3,571
)
Change in fair value in the third quarter 2018 (1)
(1,132
)
Balance at September 30, 2018
$
-
(1)
We recorded adjustments to the contingent consideration liability in the second and third quarters of 2018, resulting in an increase in income from operations. The income was recorded under “General and Administrative” in the Consolidated Statement of Income. The adjustment was the result of a change in the fair value of the contingent liability, which reflected two year EBITDA targets established prior to the close of the acquisition.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inputs, other than quoted prices in active markets, that are observable either directly or indirectly (Level 2), or unobservable inputs (Level 3). Cash, accounts receivable, restricted investments and accounts payable are defined as “Level 1”, long term debt is defined as “Level 2”, and the Estenson contingent consideration is defined as “Level 3” of the fair value hierarchy in the Fair Value Measurements and Disclosures Topic of the Codification. </t>
  </si>
  <si>
    <t>Long-Term Debt and Financing Arrangements</t>
  </si>
  <si>
    <t>Debt Disclosure [Abstract]</t>
  </si>
  <si>
    <t>NOTE 6 .
Long-Term Debt and Financing Arrangements At September 30, 2018, we are authorized to borrow up to $350 million under a revolving line of credit. As of September 30, 2018, we had no borrowings under our bank revolving line of credit and our unused and available borrowings were $325.0 million. As of December 31, 2017, we had $45.0 million of borrowings under our bank revolving line of credit and our unused and available borrowings were $284.9 million. We were in compliance with our debt covenants as of September 30, 2018. We have standby letters of credit that expire at various dates in 2018 and 2019. As of September 30, 2018, our letters of credit were $25.0 million. In addition our credit agreement, we have entered into various Equipment Notes (“Notes”) for the purchase of tractors, trailers and containers. The Notes are secured by the underlying equipment financed in the agreements.
Period Ended
September 30,
December 31,
2018
2017
(in thousands except principal and interest payments)
Revolving line of credit
$
-
$
45,000
Secured Equipment Notes due on various dates in 2024 with monthly principal and interest payments between $403 and $83,000 commencing on various dates in 2017; interest is paid monthly at a fixed annual rate between 2.85% and 3.41%
12,208
13,586
Secured Equipment Notes due on various dates in 2023 with monthly principal and interest payments between $669 and $341,341 commencing on various dates in 2016, 2017 and 2018; interest is paid monthly at a fixed annual rate between 2.23% and 4.06%
146,929
36,981
Secured Equipment Notes due on various dates in 2022 with monthly principal and interest payments between $3,030 and $254,190 commencing on various dates from 2015 to 2017; interest is paid monthly at a fixed annual rate of between 2.16% and 2.87%
25,809
30,301
Secured Equipment Notes due on various dates in 2021 with monthly principal and interest payments between $1,940 and $352,655 commencing on various dates from 2014 to 2017; interest is paid monthly at a fixed annual rate between 2.04% and 2.96%
61,901
76,885
Secured Equipment Notes due on various dates in 2020 with monthly principal and interest payments between $3,614 and $398,496 commencing on various dates from 2013 to 2016; interest is paid monthly at a fixed annual rate between 1.72% and 2.78%
37,905
50,737
Secured Equipment Notes due on various dates in 2019 with monthly principal and interest payments between $1,594 and $325,050 commencing on various dates from 2013 to 2015; interest is paid monthly at a fixed annual rate between 1.87% and 2.62%
18,790
36,178
Secured Equipment Notes due on various dates in 2018 with monthly principal and interest payments between $6,480 and $163,428 commencing on various dates in 2013 and 2014; interest is paid monthly at a fixed annual rate between 2.05% and 2.7%
-
2,406
303,542
292,074
Less current portion
(95,946
)
(77,266
)
Total long-term debt
$
207,596
$
214,808</t>
  </si>
  <si>
    <t>Commitments and Contingencies</t>
  </si>
  <si>
    <t>Commitments And Contingencies Disclosure [Abstract]</t>
  </si>
  <si>
    <t xml:space="preserve">NOTE 7 .
Commitments and Contingencies In the second quarter of 2018, we placed an order for 3,670 containers. As of September 30, 2018 we received 2,370 containers, which are being financed with debt, and we expect to receive the remaining 1,300 by November 30, 2018. We expect to finance these units with debt. Since January 1, 2018 we have committed to acquire 869 tractors for $107.2 million. As of September 30, 2018 we received 543 tractors, which are being financed with debt, and we expect to receive the remaining 326 tractors from October to December of 2018. We expect to finance these tractors with debt. Since January 1, 2018 we have committed to acquire 760 trailers for $24.2 million. As of September 30, 2018 we received 477 trailers, which will be financed with debt, and we expect to receive the remaining 283 trailers from October to December of 2018. We expect to finance these trailers with debt. </t>
  </si>
  <si>
    <t>Legal Matters</t>
  </si>
  <si>
    <t xml:space="preserve">NOTE 8 .
Legal Matters Robles On January 25, 2013, a complaint was filed in the U.S. District Court for the Eastern District of California (Sacramento Division) by Salvador Robles against our subsidiary Hub Group Trucking, Inc (“HGT”). The action is brought on behalf of a class comprised of present and former California-based truck drivers for HGT who were classified as independent contractors, from January 2009 to August 2014. It alleges HGT has misclassified such drivers as independent contractors and that such drivers were employees. It asserts various violations of the California Labor Code and claims that HGT has engaged in unfair competition practices. The complaint seeks, among other things, declaratory and injunctive relief, monetary damages and attorney’s fees. In May 2013, the complaint was amended to add similar claims based on Mr. Robles’ status as an employed company driver. These additional claims are only on behalf of Mr. Robles and not a putative class. The Company believes that the California independent contractor truck drivers were properly classified as independent contractors at all times. Nevertheless, because lawsuits are expensive, time-consuming and could interrupt our business operations, HGT decided to make settlement offers to individual drivers with respect to the claims alleged in this lawsuit, without admitting liability. As of September 30, 2018, 96% of the California drivers have accepted the settlement offers. In late 2014, HGT decided to convert its model from independent contractors to employee drivers in California (the “Conversion”). In early 2016, HGT closed its operations in Southern California. On April 3, 2015, the Robles case was transferred to the U.S. District Court for the Western District of Tennessee (Western Division) in Memphis. In May 2015, the plaintiffs in the Robles case filed a Second Amended Complaint (“SAC”) which names 334 current and former Hub Group Trucking drivers as “interested putative class members.” In addition to reasserting their existing claims, the SAC includes claims post-Conversion, added two new plaintiffs and seeks a judicial declaration that the settlement agreements are unenforceable. In June 2015, Hub Group Trucking filed a motion to dismiss the SAC and on July 19, 2016, Hub Group Trucking’s motion to dismiss was granted in part, and denied in part, by the District Court. The motion to dismiss was granted for the claims of all purported class members who have signed settlement agreements and on plaintiffs’ claims based on quantum merit and it was denied with respect to federal preemption and choice of law. On August 11, 2016, Plaintiffs filed a motion to clarify whether the Court’s dismissal of the claims of all purported class members who signed settlement agreements was with or without prejudice and, if the dismissal was with prejudice, Plaintiffs moved the Court to revise and reconsider the order. On July 2, 2018, the Court denied the Plaintiffs’ Motion for Clarification or Reconsideration and stated that the dismissal of the claims of all purported class members who signed settlement agreements was with prejudice. Adame On August 5, 2015, the Plaintiffs’ law firm in the Robles case filed a lawsuit in state court in San Bernardino County, California on behalf of 63 named Plaintiffs against Hub Group Trucking and five Company employees. The lawsuit makes claims similar to those being made in Robles and seeks monetary penalties under the Private Attorneys General Act. Of the 63 named Plaintiffs, at least 58 previously accepted the settlement offers referenced above. On October 29, 2015, Defendants filed a notice of removal to move the case from state court in San Bernardino to federal court in the Central District of California. On November 19, 2015, Plaintiffs filed a motion to remand the case back to state court, claiming that the federal court lacks jurisdiction over the case because there is not complete diversity of citizenship between the parties and the amount in controversy threshold is not satisfied. The court granted Plaintiffs’ motion to remand to the state court in San Bernardino County on April 7, 2016. On July 11, 2016, Defendants filed dismissal papers in state court, asking the court to dismiss Plaintiffs’ suit for various reasons, including that the agreement between HGT and its former California owner operators requires that this action be brought in Memphis, Tennessee, or stay the action pending the outcome of Robles. Defendants also asked the court to dismiss the individual defendants because PAGA’s language does not allow for individual liability. During a hearing on October 5, 2016, the judge issued an oral tentative ruling stating that the choice of forum provision was unenforceable. On February 17, 2017, with the stipulation of the parties, the Court entered an order dismissing, without prejudice, all of the individual Defendants and accepting the parties’ agreement that jurisdiction and venue are proper in the San Bernardino Superior Court and that Defendants will not seek to remove the case to federal district court. On April 12, 2017, the Court denied Defendant’s motion to dismiss based on insufficiency of the PAGA letter notice. On October 19, 2017, Plaintiffs filed an amended complaint, dismissing the previously named individuals as Defendants. On December 4, 2017, Defendants filed an Answer to Plaintiffs’ First Amended Complaint and a Memorandum of Points and Authorities in Support of their Motion for Judgment on the Pleadings arguing that judgement should be entered for Defendants because Plaintiffs’ claims are preempted by the Federal Truth-In-Leasing regulations. On January 31, 2018, a hearing was held on the motion to dismiss, and on February 1, 2018, the motion was denied. On March 27, 2018, Defendants filed a petition for a writ of mandate with the Court of Appeals. On June 12, 2018, the Court of Appeals denied the petition. On June 21, 2018, Defendants filed a petition for review with the California Supreme Court. On August 8, 2018, the Supreme Court of California denied the petition for review. </t>
  </si>
  <si>
    <t>Income Taxes</t>
  </si>
  <si>
    <t>Income Tax Disclosure [Abstract]</t>
  </si>
  <si>
    <t xml:space="preserve">NOTE 9. Income Taxes For the quarter ending September 30, 2018, the provision for income taxes increased to $7.2 million from $2.2 million in 2017, while the effective tax rate increased to 21.7% in 2018 from 16.0% in 2017. The provision for income taxes increased primarily due to higher pre-tax income in 2018. While the enactment of the U.S. Tax Cuts and Jobs Act (the “Act”) on December 22, 2017 decreased the U.S. federal corporate rate from 35% to 21%, the effective tax rate for the third quarter of 2018 was higher than in the third quarter of 2017. The primary reason for the higher 2018 rate is due to a tax benefit realized in the third quarter of 2017 related to domestic production activities deductions for the years 2013, 2016 and 2017. For the nine months ending September 30, 2018, the provision for income taxes increased to $16.4 million from $10.1 million in 2017, while the effective tax rate decreased to 23.3% from 29.8%. The provision for income taxes increased primarily due to higher pre-tax income in 2018. The effective tax rate for nine months ending September 30, 2018 was lower primarily due to the enactment of the Act. We expect our effective tax rate for 2018 will range from 23.0% to 24.0%. Due to the complexities involved in accounting for the enactment of the Act, the SEC Staff Accounting Bulletin No. 118 (“SAB No. 118”) allows for a one-year period, from the date of enactment, to complete the related income tax accounting for the Act and allows for the use of provisional amounts until that accounting is complete. The Company recorded provisional amounts in earnings for the year ended December 31, 2017 as certain deferred tax assets and liabilities were remeasured based on the rates at which they are expected to reverse in the future, which is generally 21%. However, we are still analyzing aspects of the Act and refining our calculations, which could potentially affect the measurement of these balances or potentially give rise to new deferred tax amounts until the federal income tax return for 2017 is filed in the fourth quarter of this year. </t>
  </si>
  <si>
    <t>New Pronouncements</t>
  </si>
  <si>
    <t>Accounting Changes And Error Corrections [Abstract]</t>
  </si>
  <si>
    <t>NOTE 10. New Pronouncements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new standard is effective for fiscal years, and interim periods within those fiscal years, beginning after December 15, 2017. This standard was adopted on January 1, 2018. Any impact would apply to future acquisitions. In 2016, the FASB issued new guidance that requires credit losses on financial assets measured at amortized cost basis to be presented at the net amount expected to be collected, not based on incurred losses . In February 2016, the FASB issued ASU No. 2016-02, Leases, which requires lessees to recognize a right-to-use asset and a lease obligation for all leases. The new standard will become effective beginning with the first quarter of 2019, but early adoption is permitted. We plan to adopt this standard January 1, 2019, as required. The standard also provides an additional transition method to assist entities with the implementation. Entities that elect this option would adopt the new standard using a modified retrospective transition method, but they would recognize a cumulative-effect adjustment to the opening balance of retained earnings in the period of adoption rather than in the earliest period presented. We will elect to apply a package of practical expedients and will not reassess at the date of initial adoption (1) whether any expired or existing contracts are or contain leases, (2) the lease classification for any expired or existing leases, or (3) initial direct costs for existing leases. Lessees can also make an accounting policy election to We will elect th is short-term lease policy. In August 2018, the FASB issued ASU No. 2018-15, Intangibles – Goodwill and Other – Internal-Use Software. The ASU provides guidance on the accounting for the cost of computer software that is developed or obtained for internal use and hosting arrangements obtained for internal use. The new standard will become effective beginning with the first quarter of 2020, but early adoption is permitted. We are currently evaluating the impact of adopting this new accounting guidance on our financial statements.</t>
  </si>
  <si>
    <t>Subsequent Event</t>
  </si>
  <si>
    <t>Subsequent Events [Abstract]</t>
  </si>
  <si>
    <t>NOTE 11. Subsequent Event On November 2, 2018, Hub Group signed a definitive agreement to acquire CaseStack, Inc. (“CaseStack”) for $255 million in cash (the “Transaction”). We expect the Transaction will close in early December 2018, subject to the satisfaction of customary closing conditions and required approvals. Please see Part II, Item 5 for additional information on the Transaction.</t>
  </si>
  <si>
    <t>Interim Financial Statements (Policies)</t>
  </si>
  <si>
    <t>Accounting Policies [Abstract]</t>
  </si>
  <si>
    <t xml:space="preserve">Revenue : Revenue is recognized at the time (1) persuasive evidence of an arrangement exists, (2) services have been rendered, (3) the sales price is fixed and determinable and (4) collectability is reasonably assured. We generally recognize revenue over time because of continuous transfer of control to the customer. Since control is transferred over time, revenue and related transportation costs are recognized based on relative transit time, which is based on the extent of progress towards completion of the related performance obligation. We enter into contracts that can include various combinations of services, which are capable of being distinct and accounted for as separate performance obligations. We account for a contract when it has approval and commitment from both parties, the rights of the parties are identified, payment terms are identified, the contract has commercial substance and collectability of consideration is probable. Taxes assessed by a governmental authority that are both imposed on and concurrent with a specific revenue-producing transaction, that are collected by the Company from a customer, are excluded from revenue. Further, in most cases, we report our revenue on a gross basis because we are the primary obligor as we are responsible for providing the service desired by the customer. Our customers view us as responsible for fulfillment including the acceptability of the service. Service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These factors, discretion in setting prices and discretion in selecting vendors, further support reporting revenue on a gross basis for most of our revenue. The Company capitalizes commissions incurred in connection with obtaining a contract. The Company capitalized commissions associated with dedicated services of $0.4 million at September 30, 2018. Capitalized commission fees are amortized based on the transfer of services to which the assets relate and are included in selling, general and administrative expenses. In 2018, the amount of amortization was approximately $54,000. Costs incurred to fulfill an intermodal, truck brokerage or logistics contract are expensed as incurred according to the practical expedient that allows contract acquisition costs to be recognized immediately if the deferral period is one year or less. The Company applied Topic 606 retrospectively using the practical expedient in paragraph 606-10-65-1(f)(3), under which the Company does not disclose the amount of consideration allocated to the remaining performance obligations or an explanation of when the Company expects to recognize that amount as revenue for all reporting periods presented before January 1, 2018. We do not generally have a remaining performance obligation due to revenue generally being recognized using relevant transit time. We only had one significant accounting policy change that is disclosed below. T axes assessed by a governmental authority that are both imposed on and concurrent with a specific revenue-producing transaction and collected by Hub Group from a customer </t>
  </si>
  <si>
    <t>Interim Financial Statements (Tables)</t>
  </si>
  <si>
    <t>Summary of Disaggregated Revenue by Business Line</t>
  </si>
  <si>
    <t>The following tables summarizes our disaggregated revenue by business line (in thousands) for the quarter ended September 30:
Three Months Ended
Three Months Ended
September 30, 2018
September 30, 2017
Intermodal
$
576,478
$
478,531
Truck brokerage
122,062
112,653
Logistics
156,041
175,679
Dedicated
78,643
57,946
Total revenue
$
933,224
$
824,809
The following table summarizes our disaggregated revenue by business line (in thousands) for the nine months ended September 30:
Nine Months Ended
Nine Months Ended
September 30, 2018
September 30, 2017
Intermodal
$
1,597,254
$
1,362,564
Truck brokerage
357,016
323,128
Logistics
498,139
470,186
Dedicated
212,891
57,946
Total revenue
$
2,665,300
$
2,213,824</t>
  </si>
  <si>
    <t>Discontinued Operations (Tables)</t>
  </si>
  <si>
    <t>Schedule of Discontinued Operations Relating to Income Statement, Balance Sheet and Cash Flow Activities</t>
  </si>
  <si>
    <t xml:space="preserve">Income from discontinued operations is comprised of the following:
Three Months Ended
Three Months Ended
Nine Months Ended
Nine Months Ended
September 30, 2018
September 30, 2017
September 30, 2018
September 30, 2017
Revenue
$
196,546
$
228,858
$
739,534
$
656,288
Transportation costs
172,949
198,662
648,986
567,886
Gross margin
23,597
30,196
90,548
88,402
Costs and expenses:
Salaries and benefits
3,317
3,148
11,043
9,700
Agent fees and commissions
15,572
19,039
56,631
54,005
General and administrative
1,255
1,800
5,795
5,758
Depreciation and amortization
153
288
632
884
Total costs and expenses
20,297
24,275
74,101
70,347
Operating income from discontinued operations
3,300
5,921
16,447
18,055
Other income
Interest and dividend income
3
17
22
56
Other, net
(1
)
49
(15
)
64
Gain on Disposition
113,601
-
113,601
-
Total other income
113,603
66
113,608
120
Income from discontinued operations before income taxes
116,903
5,987
130,055
18,175
Provision for income taxes
28,057
2,241
31,213
6,665
Income from discontinued operations
$
88,846
$
3,746
$
98,842
$
11,510
See the table below for a reconciliation of the gain recorded on the sale of Mode LLC:
Net proceeds received from Disposition (1)
$
227,986
Mode LLC assets:
Accounts receivable
173,669
Accounts receivable other
22
Prepaid expenses
260
Property and equipment
2,501
Restricted investments
4,467
Other intangibles, net
9,032
Goodwill, net
29,389
Other assets
209
Total Mode LLC assets
219,549
Mode LLC liabilities:
Accounts payable (2)
97,535
Accrued payroll
3,072
Accrued other
6,286
Non-current liabilities
3,936
Total Mode LLC liabilities
110,829
Transaction costs for Disposition (3)
5,665
Gain on sale of the Mode LLC business before income taxes
$
113,601
(1)
The proceeds received from the Disposition are net of working capital adjustments outlined in the sale agreement.
(2)
Includes $2.3 million of bank overdrafts assumed by the Purchaser.
(3)
Costs include investment bank fees, legal fees and professional fees. Assets and liabilities classified as held for sale in our Consolidated Balance Sheet are comprised of the following:
December 31,
2017
Accounts receivable, net
$
159,314
Accounts receivable, other
19
Prepaid expenses and other current assets
283
TOTAL CURRENT ASSETS HELD FOR SALE
159,616
Restricted investments
4,038
Property and equipment, net
937
Other intangibles, net
9,601
Goodwill, net
29,389
Other assets
51
TOTAL NON-CURRENT ASSETS HELD FOR SALE
44,016
TOTAL ASSETS HELD FOR SALE
$
203,632
Accounts payable
$
99,067
Accrued payroll
2,320
Accrued other
5,798
TOTAL CURRENT LIABILITIES HELD FOR SALE
107,185
Non-current liabilities
4,328
TOTAL LIABILITIES HELD FOR SALE
$
111,513
Total operating and investing cash flows of discontinued operations for the nine months ended September 30, 2018 and 2017 are comprised of the following, which exclude the effect of income taxes:
(in thousands)
2018
2017
Net cash (used in) provided by operating activities
(4,184
)
24,910
Net cash (used in) provided by investing activities
226,358
(235
) </t>
  </si>
  <si>
    <t>Acquisition (Tables)</t>
  </si>
  <si>
    <t>Estenson Logistics, LLC [Member]</t>
  </si>
  <si>
    <t>Unaudited Pro forma Consolidated Results of Operations</t>
  </si>
  <si>
    <t>The following unaudited pro forma consolidated results of operations for 2017 assume that the acquisition of Estenson was completed as of January 1, 2017 (in thousands, except for per share amounts):
Nine Months
Ended
September 30, 2017
Revenue
$
2,329,361
Net income
$
27,887
Earnings per share
Basic
$
0.84
Diluted
$
0.84</t>
  </si>
  <si>
    <t>Earnings Per Share (Tables)</t>
  </si>
  <si>
    <t>Reconciliation of Earnings Per Share</t>
  </si>
  <si>
    <t>The following is a reconciliation of our earnings per share (in thousands, except for per share data):
Three Months Ended September 30,
Nine Months Ended September 30,
2018
2017
2018
2017
Net income from continuing operations for basic and diluted earnings per share
$
25,764
$
11,588
$
53,987
$
23,700
Net income from discontinued operations for basic and diluted earnings per share
88,846
3,746
98,842
11,510
Net income
114,610
15,334
152,829
35,210
Weighted average shares outstanding - basic
33,399
33,227
33,387
33,217
Dilutive effect of stock options and restricted stock
206
108
161
106
Weighted average shares outstanding - diluted
33,605
33,335
33,548
33,323
Earnings per share from continuing operations
Basic
$
0.77
$
0.35
$
1.62
$
0.71
Diluted
$
0.77
$
0.35
$
1.61
$
0.71
Earnings per share from discontinued operations
Basic
$
2.66
$
0.11
$
2.96
$
0.35
Diluted
$
2.64
$
0.11
$
2.95
$
0.35
Earnings per share net income
Basic
$
3.43
$
0.46
$
4.58
$
1.06
Diluted
$
3.41
$
0.46
$
4.56
$
1.06</t>
  </si>
  <si>
    <t>Fair Value Measurement (Tables)</t>
  </si>
  <si>
    <t>Reconciliation of Changes in Fair value of Contingent Consideration</t>
  </si>
  <si>
    <t>The following table sets forth a reconciliation of changes in the fair value of the contingent consideration:
Balance at December 31, 2017
$
4,703
Change in fair value in the second quarter 2018 (1)
(3,571
)
Change in fair value in the third quarter 2018 (1)
(1,132
)
Balance at September 30, 2018
$
-
(1)
We recorded adjustments to the contingent consideration liability in the second and third quarters of 2018, resulting in an increase in income from operations. The income was recorded under “General and Administrative” in the Consolidated Statement of Income. The adjustment was the result of a change in the fair value of the contingent liability, which reflected two year EBITDA targets established prior to the close of the acquisition.</t>
  </si>
  <si>
    <t>Long-Term Debt and Financing Arrangements (Tables)</t>
  </si>
  <si>
    <t>Schedule of Outstanding Debt</t>
  </si>
  <si>
    <t>Period Ended
September 30,
December 31,
2018
2017
(in thousands except principal and interest payments)
Revolving line of credit
$
-
$
45,000
Secured Equipment Notes due on various dates in 2024 with monthly principal and interest payments between $403 and $83,000 commencing on various dates in 2017; interest is paid monthly at a fixed annual rate between 2.85% and 3.41%
12,208
13,586
Secured Equipment Notes due on various dates in 2023 with monthly principal and interest payments between $669 and $341,341 commencing on various dates in 2016, 2017 and 2018; interest is paid monthly at a fixed annual rate between 2.23% and 4.06%
146,929
36,981
Secured Equipment Notes due on various dates in 2022 with monthly principal and interest payments between $3,030 and $254,190 commencing on various dates from 2015 to 2017; interest is paid monthly at a fixed annual rate of between 2.16% and 2.87%
25,809
30,301
Secured Equipment Notes due on various dates in 2021 with monthly principal and interest payments between $1,940 and $352,655 commencing on various dates from 2014 to 2017; interest is paid monthly at a fixed annual rate between 2.04% and 2.96%
61,901
76,885
Secured Equipment Notes due on various dates in 2020 with monthly principal and interest payments between $3,614 and $398,496 commencing on various dates from 2013 to 2016; interest is paid monthly at a fixed annual rate between 1.72% and 2.78%
37,905
50,737
Secured Equipment Notes due on various dates in 2019 with monthly principal and interest payments between $1,594 and $325,050 commencing on various dates from 2013 to 2015; interest is paid monthly at a fixed annual rate between 1.87% and 2.62%
18,790
36,178
Secured Equipment Notes due on various dates in 2018 with monthly principal and interest payments between $6,480 and $163,428 commencing on various dates in 2013 and 2014; interest is paid monthly at a fixed annual rate between 2.05% and 2.7%
-
2,406
303,542
292,074
Less current portion
(95,946
)
(77,266
)
Total long-term debt
$
207,596
$
214,808</t>
  </si>
  <si>
    <t>Interim Financial Statements - Additional Information (Detail)</t>
  </si>
  <si>
    <t>Aug. 30, 2018Segment</t>
  </si>
  <si>
    <t>Sep. 30, 2017USD ($)</t>
  </si>
  <si>
    <t>Sep. 30, 2018USD ($)</t>
  </si>
  <si>
    <t>New Accounting Pronouncements Or Change In Accounting Principle [Line Items]</t>
  </si>
  <si>
    <t>Reporting business segments | Segment</t>
  </si>
  <si>
    <t>Capitalized commission fees</t>
  </si>
  <si>
    <t>Capitalized commission fees, amount of amortization</t>
  </si>
  <si>
    <t>Number of railheads</t>
  </si>
  <si>
    <t>one or more</t>
  </si>
  <si>
    <t>(ASC) topic 606 | Restatement Adjustment [Member]</t>
  </si>
  <si>
    <t>Effective change on revenue and transportation costs</t>
  </si>
  <si>
    <t>Summary of Disaggregated Revenue by Business Line (Detail) - USD ($) $ in Thousands</t>
  </si>
  <si>
    <t>Segment Reporting Information [Line Items]</t>
  </si>
  <si>
    <t>Intermodal [Member]</t>
  </si>
  <si>
    <t>Truck brokerage [Member]</t>
  </si>
  <si>
    <t>Logistics [Member]</t>
  </si>
  <si>
    <t>Dedicated [Member]</t>
  </si>
  <si>
    <t>Discontinued Operations - Additional Information (Detail) - USD ($)</t>
  </si>
  <si>
    <t>Aug. 31, 2018</t>
  </si>
  <si>
    <t>Income Statement Balance Sheet And Additional Disclosures By Disposal Groups Including Discontinued Operations [Line Items]</t>
  </si>
  <si>
    <t>Hub Group , Inc [Member] | Consolidation, Eliminations [Member]</t>
  </si>
  <si>
    <t>Mode LLC [Member] | Consolidation, Eliminations [Member]</t>
  </si>
  <si>
    <t>Mode LLC [Member] | Purchase Agreement [Member]</t>
  </si>
  <si>
    <t>Total consideration received</t>
  </si>
  <si>
    <t>Schedule of Income from Discontinued Operations (Detail) - USD ($) $ in Thousands</t>
  </si>
  <si>
    <t>Other income</t>
  </si>
  <si>
    <t>Income from discontinued operations</t>
  </si>
  <si>
    <t>Mode LLC [Member] | Discontinued Operations Disposed of By Sale [Member]</t>
  </si>
  <si>
    <t>Agent fees and commissions</t>
  </si>
  <si>
    <t>Operating income from discontinued operations</t>
  </si>
  <si>
    <t>Total other income</t>
  </si>
  <si>
    <t>Income from discontinued operations before income taxes</t>
  </si>
  <si>
    <t>Schedule of Reconciliation of Gain Recorded on Sale (Detail) - USD ($) $ in Thousands</t>
  </si>
  <si>
    <t>Net proceeds received from Disposition</t>
  </si>
  <si>
    <t>Mode LLC liabilities:</t>
  </si>
  <si>
    <t>[1]</t>
  </si>
  <si>
    <t>Mode LLC assets:</t>
  </si>
  <si>
    <t>Accounts receivable</t>
  </si>
  <si>
    <t>Prepaid expenses</t>
  </si>
  <si>
    <t>Property and equipment</t>
  </si>
  <si>
    <t>Total Mode LLC assets</t>
  </si>
  <si>
    <t>[2]</t>
  </si>
  <si>
    <t>Total Mode LLC liabilities</t>
  </si>
  <si>
    <t>[3]</t>
  </si>
  <si>
    <t>The proceeds received from the Disposition are net of working capital adjustments outlined in the sale agreement.</t>
  </si>
  <si>
    <t>Includes $2.3 million of bank overdrafts assumed by the Purchaser.</t>
  </si>
  <si>
    <t>Costs include investment bank fees, legal fees and professional fees.</t>
  </si>
  <si>
    <t>Schedule of Reconciliation of Gain Recorded on Sale (Parenthetical) (Detail) $ in Millions</t>
  </si>
  <si>
    <t>Bank overdraft assumed by purchaser</t>
  </si>
  <si>
    <t>Schedule of Assets and Liabilities Classified as Held for Sale (Detail) $ in Thousands</t>
  </si>
  <si>
    <t>Dec. 31, 2017USD ($)</t>
  </si>
  <si>
    <t>TOTAL CURRENT ASSETS HELD FOR SALE</t>
  </si>
  <si>
    <t>TOTAL NON-CURRENT ASSETS HELD FOR SALE</t>
  </si>
  <si>
    <t>TOTAL CURRENT LIABILITIES HELD FOR SALE</t>
  </si>
  <si>
    <t>Discontinued Operations, Held-For-Sale [Member]</t>
  </si>
  <si>
    <t>Schedule of Total Operating and Investing Cash Flows of Discontinued Operations (Detail) - Mode LLC [Member] - Discontinued Operations Disposed of By Sale [Member] - USD ($) $ in Thousands</t>
  </si>
  <si>
    <t>Net cash (used in) provided by operating activities</t>
  </si>
  <si>
    <t>Net cash (used in) provided by investing activities</t>
  </si>
  <si>
    <t>Acquisition - Additional Information (Detail)</t>
  </si>
  <si>
    <t>Business Acquisition [Line Items]</t>
  </si>
  <si>
    <t>Business acquisition date</t>
  </si>
  <si>
    <t>Jul. 1,
		2017</t>
  </si>
  <si>
    <t>Unaudited Pro forma Consolidated Results of Operations (Detail) - Estenson Logistics, LLC [Member] $ / shares in Units, $ in Thousands</t>
  </si>
  <si>
    <t>Sep. 30, 2017USD ($)$ / shares</t>
  </si>
  <si>
    <t>Revenue | $</t>
  </si>
  <si>
    <t>Net income | $</t>
  </si>
  <si>
    <t>Earnings per share</t>
  </si>
  <si>
    <t>Basic | $ / shares</t>
  </si>
  <si>
    <t>Diluted | $ / shares</t>
  </si>
  <si>
    <t>Reconciliation of Earnings Per Share (Detail) - USD ($) $ / shares in Units, shares in Thousands, $ in Thousands</t>
  </si>
  <si>
    <t>Net income from continuing operations for basic and diluted earnings per share</t>
  </si>
  <si>
    <t>Net income from discontinued operations for basic and diluted earnings per share</t>
  </si>
  <si>
    <t>Weighted average shares outstanding - basic</t>
  </si>
  <si>
    <t>Dilutive effect of stock options and restricted stock</t>
  </si>
  <si>
    <t>Weighted average shares outstanding - diluted</t>
  </si>
  <si>
    <t>Fair Value Measurement - Additional Information (Detail) - USD ($)</t>
  </si>
  <si>
    <t>Fair Value Measurement [Line Items]</t>
  </si>
  <si>
    <t>Fair value of fixed-rate borrowings less than historical carrying value</t>
  </si>
  <si>
    <t>Fixed-rate borrowings, carrying value</t>
  </si>
  <si>
    <t>Fair value of contingent consideration</t>
  </si>
  <si>
    <t>Reconciliation of Changes in Fair value of Contingent Consideration (Detail) - USD ($) $ in Thousands</t>
  </si>
  <si>
    <t>Jun. 30, 2018</t>
  </si>
  <si>
    <t>Fair value, Beginning Balance</t>
  </si>
  <si>
    <t>Change in fair value</t>
  </si>
  <si>
    <t>We recorded adjustments to the contingent consideration liability in the second and third quarters of 2018, resulting in an increase in income from operations.  The income was recorded under “General and Administrative” in the Consolidated Statement of Income.  The adjustment was the result of a change in the fair value of the contingent liability, which reflected two year EBITDA targets established prior to the close of the acquisition.</t>
  </si>
  <si>
    <t>Long-Term Debt and Financing Arrangements - Additional Information (Detail) - USD ($)</t>
  </si>
  <si>
    <t>Revolving Line of Credit Facility [Member]</t>
  </si>
  <si>
    <t>Line Of Credit Facility [Line Items]</t>
  </si>
  <si>
    <t>Line of credit facility, maximum borrowing capacity</t>
  </si>
  <si>
    <t>Borrowings under bank revolving line of credit</t>
  </si>
  <si>
    <t>Revolving Line of Credit Facility [Member] | Bank Revolving Line of Credit [Member]</t>
  </si>
  <si>
    <t>Unused and available borrowings under bank revolving line of credit</t>
  </si>
  <si>
    <t>Standby Letters of Credit [Member]</t>
  </si>
  <si>
    <t>Letters of credit expiration year one</t>
  </si>
  <si>
    <t>Letters of credit expiration year two</t>
  </si>
  <si>
    <t>Outstanding letters of credit</t>
  </si>
  <si>
    <t>Schedule of Outstanding Debt (Detail) - USD ($) $ in Thousands</t>
  </si>
  <si>
    <t>Debt Instrument [Line Items]</t>
  </si>
  <si>
    <t>Revolving line of credit &amp; Secured long-term debt</t>
  </si>
  <si>
    <t>Less current portion</t>
  </si>
  <si>
    <t>Total long-term debt</t>
  </si>
  <si>
    <t>Revolving Line of Credit [Member]</t>
  </si>
  <si>
    <t>Revolving line of credit</t>
  </si>
  <si>
    <t>Secured Equipment Notes due in 2024 [Member]</t>
  </si>
  <si>
    <t>Secured long-term debt</t>
  </si>
  <si>
    <t>Secured Equipment Notes due in 2023 [Member]</t>
  </si>
  <si>
    <t>Secured Equipment Notes due in 2022 [Member]</t>
  </si>
  <si>
    <t>Secured Equipment Notes due in 2021 [Member]</t>
  </si>
  <si>
    <t>Secured Equipment Notes due in 2020 [Member]</t>
  </si>
  <si>
    <t>Secured Equipment Notes due in 2019 [Member]</t>
  </si>
  <si>
    <t>Secured Equipment Notes due in 2018 [Member]</t>
  </si>
  <si>
    <t>Schedule of Outstanding Debt (Parenthetical) (Detail)</t>
  </si>
  <si>
    <t>Equipment notes due period</t>
  </si>
  <si>
    <t>Payment Frequency</t>
  </si>
  <si>
    <t>monthly</t>
  </si>
  <si>
    <t>Secured Equipment Notes due in 2024 [Member] | Commencing on 2017 [Member]</t>
  </si>
  <si>
    <t>Equipment notes, date of first required payment</t>
  </si>
  <si>
    <t>Secured Equipment Notes due in 2023 [Member] | Commencing on 2017 [Member]</t>
  </si>
  <si>
    <t>Secured Equipment Notes due in 2023 [Member] | Commencing on 2016 [Member]</t>
  </si>
  <si>
    <t>Secured Equipment Notes due in 2023 [Member] | Commencing on 2018 [Member]</t>
  </si>
  <si>
    <t>Secured Equipment Notes due in 2022 [Member] | Commencing on 2017 [Member]</t>
  </si>
  <si>
    <t>Secured Equipment Notes due in 2022 [Member] | Commencing on 2015 [Member]</t>
  </si>
  <si>
    <t>Secured Equipment Notes due in 2021 [Member] | Commencing on 2017 [Member]</t>
  </si>
  <si>
    <t>Secured Equipment Notes due in 2021 [Member] | Commencing on 2014 [Member]</t>
  </si>
  <si>
    <t>Secured Equipment Notes due in 2020 [Member] | Commencing on 2016 [Member]</t>
  </si>
  <si>
    <t>Secured Equipment Notes due in 2020 [Member] | Commencing on 2013 [Member]</t>
  </si>
  <si>
    <t>Secured Equipment Notes due in 2019 [Member] | Commencing on 2015 [Member]</t>
  </si>
  <si>
    <t>Secured Equipment Notes due in 2019 [Member] | Commencing on 2013 [Member]</t>
  </si>
  <si>
    <t>Secured Equipment Notes due in 2018 [Member] | Commencing on 2013 [Member]</t>
  </si>
  <si>
    <t>Secured Equipment Notes due in 2018 [Member] | Commencing on 2014 [Member]</t>
  </si>
  <si>
    <t>Minimum [Member] | Secured Equipment Notes due in 2024 [Member]</t>
  </si>
  <si>
    <t>Monthly payments</t>
  </si>
  <si>
    <t>Interest rate secured debt</t>
  </si>
  <si>
    <t>2.85%</t>
  </si>
  <si>
    <t>Minimum [Member] | Secured Equipment Notes due in 2023 [Member]</t>
  </si>
  <si>
    <t>2.23%</t>
  </si>
  <si>
    <t>Minimum [Member] | Secured Equipment Notes due in 2022 [Member]</t>
  </si>
  <si>
    <t>2.16%</t>
  </si>
  <si>
    <t>Minimum [Member] | Secured Equipment Notes due in 2021 [Member]</t>
  </si>
  <si>
    <t>2.04%</t>
  </si>
  <si>
    <t>Minimum [Member] | Secured Equipment Notes due in 2020 [Member]</t>
  </si>
  <si>
    <t>1.72%</t>
  </si>
  <si>
    <t>Minimum [Member] | Secured Equipment Notes due in 2019 [Member]</t>
  </si>
  <si>
    <t>1.87%</t>
  </si>
  <si>
    <t>Minimum [Member] | Secured Equipment Notes due in 2018 [Member]</t>
  </si>
  <si>
    <t>2.05%</t>
  </si>
  <si>
    <t>Maximum [Member] | Secured Equipment Notes due in 2024 [Member]</t>
  </si>
  <si>
    <t>3.41%</t>
  </si>
  <si>
    <t>Maximum [Member] | Secured Equipment Notes due in 2023 [Member]</t>
  </si>
  <si>
    <t>4.06%</t>
  </si>
  <si>
    <t>Maximum [Member] | Secured Equipment Notes due in 2022 [Member]</t>
  </si>
  <si>
    <t>2.87%</t>
  </si>
  <si>
    <t>Maximum [Member] | Secured Equipment Notes due in 2021 [Member]</t>
  </si>
  <si>
    <t>2.96%</t>
  </si>
  <si>
    <t>Maximum [Member] | Secured Equipment Notes due in 2020 [Member]</t>
  </si>
  <si>
    <t>2.78%</t>
  </si>
  <si>
    <t>Maximum [Member] | Secured Equipment Notes due in 2019 [Member]</t>
  </si>
  <si>
    <t>2.62%</t>
  </si>
  <si>
    <t>Maximum [Member] | Secured Equipment Notes due in 2018 [Member]</t>
  </si>
  <si>
    <t>2.70%</t>
  </si>
  <si>
    <t>Commitments and Contingencies - Additional Information (Detail) $ in Millions</t>
  </si>
  <si>
    <t>Jun. 30, 2018Container</t>
  </si>
  <si>
    <t>Sep. 30, 2018USD ($)ContainerTractorTrailer</t>
  </si>
  <si>
    <t>Purchase contract units, containers | Container</t>
  </si>
  <si>
    <t>Number of containers received | Container</t>
  </si>
  <si>
    <t>Number of containers expected to be received in remainder of fiscal year | Container</t>
  </si>
  <si>
    <t>Purchase contract units tractors | Tractor</t>
  </si>
  <si>
    <t>Cost of purchasing tractors | $</t>
  </si>
  <si>
    <t>Number of tractors received | Tractor</t>
  </si>
  <si>
    <t>Number of tractors expected to be received in remainder of fiscal year | Tractor</t>
  </si>
  <si>
    <t>Purchase contract units trailers | Trailer</t>
  </si>
  <si>
    <t>Cost of purchasing trailers | $</t>
  </si>
  <si>
    <t>Number of trailers received | Trailer</t>
  </si>
  <si>
    <t>Number of trailers expected to be received in remainder of fiscal year | Trailer</t>
  </si>
  <si>
    <t>Legal Matters - Additional Information (Detail) - Robles Lawsuits [Member]</t>
  </si>
  <si>
    <t>Aug. 05, 2015PlaintiffEmployee</t>
  </si>
  <si>
    <t>May 31, 2015Plaintiff</t>
  </si>
  <si>
    <t>Loss Contingencies [Line Items]</t>
  </si>
  <si>
    <t>Percentage of California drivers who accepted settlement offers</t>
  </si>
  <si>
    <t>96.00%</t>
  </si>
  <si>
    <t>Number of new plaintiffs</t>
  </si>
  <si>
    <t>Number of plaintiffs against Hub Group Trucking</t>
  </si>
  <si>
    <t>Number of employees filed lawsuit | Employee</t>
  </si>
  <si>
    <t>Number of claims accepted settlement offers</t>
  </si>
  <si>
    <t>Income Taxes - Additional Information (Detail) - USD ($) $ in Thousands</t>
  </si>
  <si>
    <t>12 Months Ended</t>
  </si>
  <si>
    <t>Dec. 31, 2018</t>
  </si>
  <si>
    <t>Income Taxes [Line Items]</t>
  </si>
  <si>
    <t>Provision for income taxes increased</t>
  </si>
  <si>
    <t>Effective income tax rate</t>
  </si>
  <si>
    <t>21.70%</t>
  </si>
  <si>
    <t>16.00%</t>
  </si>
  <si>
    <t>23.30%</t>
  </si>
  <si>
    <t>29.80%</t>
  </si>
  <si>
    <t>Federal corporate tax rate</t>
  </si>
  <si>
    <t>21.00%</t>
  </si>
  <si>
    <t>35.00%</t>
  </si>
  <si>
    <t>Scenario, Plan [Member] | Minimum [Member]</t>
  </si>
  <si>
    <t>23.00%</t>
  </si>
  <si>
    <t>Scenario, Plan [Member] | Maximum [Member]</t>
  </si>
  <si>
    <t>24.00%</t>
  </si>
  <si>
    <t>Subsequent Event - Additional Information (Detail) $ in Millions</t>
  </si>
  <si>
    <t>Nov. 02, 2018USD ($)</t>
  </si>
  <si>
    <t>Subsequent Event [Member] | CaseStack, Inc. [Member]</t>
  </si>
  <si>
    <t>Subsequent Event [Line Items]</t>
  </si>
  <si>
    <t>Cash paid to acquire busine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094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33612071</v>
      </c>
    </row>
    <row r="19" spans="1:3">
      <c r="A19" s="4" t="s">
        <v>27</v>
      </c>
    </row>
    <row r="20" spans="1:3">
      <c r="A20" s="3" t="s">
        <v>4</v>
      </c>
    </row>
    <row r="21" spans="1:3">
      <c r="A21" s="4" t="s">
        <v>26</v>
      </c>
      <c r="C21" s="5"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85</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7507</v>
      </c>
      <c r="C3" s="7" t="n">
        <v>28557</v>
      </c>
    </row>
    <row r="4" spans="1:3">
      <c r="A4" s="4" t="s">
        <v>32</v>
      </c>
      <c r="B4" s="5" t="n">
        <v>457694</v>
      </c>
      <c r="C4" s="5" t="n">
        <v>424679</v>
      </c>
    </row>
    <row r="5" spans="1:3">
      <c r="A5" s="4" t="s">
        <v>33</v>
      </c>
      <c r="B5" s="5" t="n">
        <v>4575</v>
      </c>
      <c r="C5" s="5" t="n">
        <v>5704</v>
      </c>
    </row>
    <row r="6" spans="1:3">
      <c r="A6" s="4" t="s">
        <v>34</v>
      </c>
      <c r="B6" s="5" t="n">
        <v>171</v>
      </c>
      <c r="C6" s="5" t="n">
        <v>12088</v>
      </c>
    </row>
    <row r="7" spans="1:3">
      <c r="A7" s="4" t="s">
        <v>35</v>
      </c>
      <c r="B7" s="5" t="n">
        <v>25001</v>
      </c>
      <c r="C7" s="5" t="n">
        <v>25414</v>
      </c>
    </row>
    <row r="8" spans="1:3">
      <c r="A8" s="4" t="s">
        <v>36</v>
      </c>
      <c r="C8" s="5" t="n">
        <v>159616</v>
      </c>
    </row>
    <row r="9" spans="1:3">
      <c r="A9" s="4" t="s">
        <v>37</v>
      </c>
      <c r="B9" s="5" t="n">
        <v>754948</v>
      </c>
      <c r="C9" s="5" t="n">
        <v>656058</v>
      </c>
    </row>
    <row r="10" spans="1:3">
      <c r="A10" s="4" t="s">
        <v>38</v>
      </c>
      <c r="B10" s="5" t="n">
        <v>22168</v>
      </c>
      <c r="C10" s="5" t="n">
        <v>20143</v>
      </c>
    </row>
    <row r="11" spans="1:3">
      <c r="A11" s="4" t="s">
        <v>39</v>
      </c>
      <c r="B11" s="5" t="n">
        <v>662755</v>
      </c>
      <c r="C11" s="5" t="n">
        <v>561214</v>
      </c>
    </row>
    <row r="12" spans="1:3">
      <c r="A12" s="4" t="s">
        <v>40</v>
      </c>
      <c r="B12" s="5" t="n">
        <v>61116</v>
      </c>
      <c r="C12" s="5" t="n">
        <v>64747</v>
      </c>
    </row>
    <row r="13" spans="1:3">
      <c r="A13" s="4" t="s">
        <v>41</v>
      </c>
      <c r="B13" s="5" t="n">
        <v>318662</v>
      </c>
      <c r="C13" s="5" t="n">
        <v>319272</v>
      </c>
    </row>
    <row r="14" spans="1:3">
      <c r="A14" s="4" t="s">
        <v>42</v>
      </c>
      <c r="B14" s="5" t="n">
        <v>3552</v>
      </c>
      <c r="C14" s="5" t="n">
        <v>5491</v>
      </c>
    </row>
    <row r="15" spans="1:3">
      <c r="A15" s="4" t="s">
        <v>43</v>
      </c>
      <c r="C15" s="5" t="n">
        <v>44016</v>
      </c>
    </row>
    <row r="16" spans="1:3">
      <c r="A16" s="4" t="s">
        <v>44</v>
      </c>
      <c r="B16" s="5" t="n">
        <v>1823201</v>
      </c>
      <c r="C16" s="5" t="n">
        <v>1670941</v>
      </c>
    </row>
    <row r="17" spans="1:3">
      <c r="A17" s="3" t="s">
        <v>45</v>
      </c>
    </row>
    <row r="18" spans="1:3">
      <c r="A18" s="4" t="s">
        <v>46</v>
      </c>
      <c r="B18" s="5" t="n">
        <v>247332</v>
      </c>
      <c r="C18" s="5" t="n">
        <v>238230</v>
      </c>
    </row>
    <row r="19" spans="1:3">
      <c r="A19" s="4" t="s">
        <v>47</v>
      </c>
      <c r="B19" s="5" t="n">
        <v>13959</v>
      </c>
      <c r="C19" s="5" t="n">
        <v>13903</v>
      </c>
    </row>
    <row r="20" spans="1:3">
      <c r="A20" s="4" t="s">
        <v>48</v>
      </c>
      <c r="B20" s="5" t="n">
        <v>46443</v>
      </c>
      <c r="C20" s="5" t="n">
        <v>26674</v>
      </c>
    </row>
    <row r="21" spans="1:3">
      <c r="A21" s="4" t="s">
        <v>49</v>
      </c>
      <c r="B21" s="5" t="n">
        <v>84559</v>
      </c>
      <c r="C21" s="5" t="n">
        <v>53508</v>
      </c>
    </row>
    <row r="22" spans="1:3">
      <c r="A22" s="4" t="s">
        <v>50</v>
      </c>
      <c r="B22" s="5" t="n">
        <v>2820</v>
      </c>
      <c r="C22" s="5" t="n">
        <v>2777</v>
      </c>
    </row>
    <row r="23" spans="1:3">
      <c r="A23" s="4" t="s">
        <v>51</v>
      </c>
      <c r="B23" s="5" t="n">
        <v>95946</v>
      </c>
      <c r="C23" s="5" t="n">
        <v>77266</v>
      </c>
    </row>
    <row r="24" spans="1:3">
      <c r="A24" s="4" t="s">
        <v>52</v>
      </c>
      <c r="C24" s="5" t="n">
        <v>107185</v>
      </c>
    </row>
    <row r="25" spans="1:3">
      <c r="A25" s="4" t="s">
        <v>53</v>
      </c>
      <c r="B25" s="5" t="n">
        <v>491059</v>
      </c>
      <c r="C25" s="5" t="n">
        <v>519543</v>
      </c>
    </row>
    <row r="26" spans="1:3">
      <c r="A26" s="4" t="s">
        <v>54</v>
      </c>
      <c r="B26" s="5" t="n">
        <v>207596</v>
      </c>
      <c r="C26" s="5" t="n">
        <v>214808</v>
      </c>
    </row>
    <row r="27" spans="1:3">
      <c r="A27" s="4" t="s">
        <v>55</v>
      </c>
      <c r="B27" s="5" t="n">
        <v>36634</v>
      </c>
      <c r="C27" s="5" t="n">
        <v>33599</v>
      </c>
    </row>
    <row r="28" spans="1:3">
      <c r="A28" s="4" t="s">
        <v>56</v>
      </c>
      <c r="B28" s="5" t="n">
        <v>5472</v>
      </c>
      <c r="C28" s="5" t="n">
        <v>7696</v>
      </c>
    </row>
    <row r="29" spans="1:3">
      <c r="A29" s="4" t="s">
        <v>57</v>
      </c>
      <c r="B29" s="5" t="n">
        <v>154485</v>
      </c>
      <c r="C29" s="5" t="n">
        <v>121095</v>
      </c>
    </row>
    <row r="30" spans="1:3">
      <c r="A30" s="4" t="s">
        <v>58</v>
      </c>
      <c r="C30" s="5" t="n">
        <v>4328</v>
      </c>
    </row>
    <row r="31" spans="1:3">
      <c r="A31" s="3" t="s">
        <v>59</v>
      </c>
    </row>
    <row r="32" spans="1:3">
      <c r="A32" s="4" t="s">
        <v>60</v>
      </c>
      <c r="B32" s="4" t="s">
        <v>61</v>
      </c>
      <c r="C32" s="4" t="s">
        <v>61</v>
      </c>
    </row>
    <row r="33" spans="1:3">
      <c r="A33" s="4" t="s">
        <v>62</v>
      </c>
      <c r="B33" s="5" t="n">
        <v>175442</v>
      </c>
      <c r="C33" s="5" t="n">
        <v>173011</v>
      </c>
    </row>
    <row r="34" spans="1:3">
      <c r="A34" s="4" t="s">
        <v>63</v>
      </c>
      <c r="B34" s="5" t="n">
        <v>-15458</v>
      </c>
      <c r="C34" s="5" t="n">
        <v>-15458</v>
      </c>
    </row>
    <row r="35" spans="1:3">
      <c r="A35" s="4" t="s">
        <v>64</v>
      </c>
      <c r="B35" s="5" t="n">
        <v>1023545</v>
      </c>
      <c r="C35" s="5" t="n">
        <v>870715</v>
      </c>
    </row>
    <row r="36" spans="1:3">
      <c r="A36" s="4" t="s">
        <v>65</v>
      </c>
      <c r="B36" s="5" t="n">
        <v>-168</v>
      </c>
      <c r="C36" s="5" t="n">
        <v>-193</v>
      </c>
    </row>
    <row r="37" spans="1:3">
      <c r="A37" s="4" t="s">
        <v>66</v>
      </c>
      <c r="B37" s="5" t="n">
        <v>-255825</v>
      </c>
      <c r="C37" s="5" t="n">
        <v>-258622</v>
      </c>
    </row>
    <row r="38" spans="1:3">
      <c r="A38" s="4" t="s">
        <v>67</v>
      </c>
      <c r="B38" s="5" t="n">
        <v>927955</v>
      </c>
      <c r="C38" s="5" t="n">
        <v>769872</v>
      </c>
    </row>
    <row r="39" spans="1:3">
      <c r="A39" s="4" t="s">
        <v>68</v>
      </c>
      <c r="B39" s="5" t="n">
        <v>1823201</v>
      </c>
      <c r="C39" s="5" t="n">
        <v>1670941</v>
      </c>
    </row>
    <row r="40" spans="1:3">
      <c r="A40" s="4" t="s">
        <v>25</v>
      </c>
    </row>
    <row r="41" spans="1:3">
      <c r="A41" s="3" t="s">
        <v>59</v>
      </c>
    </row>
    <row r="42" spans="1:3">
      <c r="A42" s="4" t="s">
        <v>69</v>
      </c>
      <c r="B42" s="5" t="n">
        <v>412</v>
      </c>
      <c r="C42" s="5" t="n">
        <v>412</v>
      </c>
    </row>
    <row r="43" spans="1:3">
      <c r="A43" s="4" t="s">
        <v>27</v>
      </c>
    </row>
    <row r="44" spans="1:3">
      <c r="A44" s="3" t="s">
        <v>59</v>
      </c>
    </row>
    <row r="45" spans="1:3">
      <c r="A45" s="4" t="s">
        <v>69</v>
      </c>
      <c r="B45" s="7" t="n">
        <v>7</v>
      </c>
      <c r="C45"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4"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201</v>
      </c>
      <c r="B1" s="2" t="s">
        <v>202</v>
      </c>
      <c r="C1" s="2" t="s">
        <v>203</v>
      </c>
      <c r="D1" s="2" t="s">
        <v>204</v>
      </c>
      <c r="E1" s="2" t="s">
        <v>203</v>
      </c>
    </row>
    <row r="2" spans="1:5">
      <c r="A2" s="3" t="s">
        <v>205</v>
      </c>
    </row>
    <row r="3" spans="1:5">
      <c r="A3" s="4" t="s">
        <v>206</v>
      </c>
      <c r="B3" s="5" t="n">
        <v>2</v>
      </c>
    </row>
    <row r="4" spans="1:5">
      <c r="A4" s="4" t="s">
        <v>207</v>
      </c>
      <c r="D4" s="7" t="n">
        <v>400000</v>
      </c>
    </row>
    <row r="5" spans="1:5">
      <c r="A5" s="4" t="s">
        <v>208</v>
      </c>
      <c r="D5" s="7" t="n">
        <v>54000</v>
      </c>
    </row>
    <row r="6" spans="1:5">
      <c r="A6" s="4" t="s">
        <v>209</v>
      </c>
      <c r="D6" s="4" t="s">
        <v>210</v>
      </c>
    </row>
    <row r="7" spans="1:5">
      <c r="A7" s="4" t="s">
        <v>211</v>
      </c>
    </row>
    <row r="8" spans="1:5">
      <c r="A8" s="3" t="s">
        <v>205</v>
      </c>
    </row>
    <row r="9" spans="1:5">
      <c r="A9" s="4" t="s">
        <v>212</v>
      </c>
      <c r="C9" s="7" t="n">
        <v>700000</v>
      </c>
      <c r="E9" s="7" t="n">
        <v>2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82</v>
      </c>
      <c r="D1" s="2" t="s">
        <v>1</v>
      </c>
    </row>
    <row r="2" spans="1:5">
      <c r="B2" s="2" t="s">
        <v>2</v>
      </c>
      <c r="C2" s="2" t="s">
        <v>83</v>
      </c>
      <c r="D2" s="2" t="s">
        <v>2</v>
      </c>
      <c r="E2" s="2" t="s">
        <v>83</v>
      </c>
    </row>
    <row r="3" spans="1:5">
      <c r="A3" s="3" t="s">
        <v>214</v>
      </c>
    </row>
    <row r="4" spans="1:5">
      <c r="A4" s="4" t="s">
        <v>85</v>
      </c>
      <c r="B4" s="7" t="n">
        <v>933224</v>
      </c>
      <c r="C4" s="7" t="n">
        <v>824809</v>
      </c>
      <c r="D4" s="7" t="n">
        <v>2665300</v>
      </c>
      <c r="E4" s="7" t="n">
        <v>2213824</v>
      </c>
    </row>
    <row r="5" spans="1:5">
      <c r="A5" s="4" t="s">
        <v>215</v>
      </c>
    </row>
    <row r="6" spans="1:5">
      <c r="A6" s="3" t="s">
        <v>214</v>
      </c>
    </row>
    <row r="7" spans="1:5">
      <c r="A7" s="4" t="s">
        <v>85</v>
      </c>
      <c r="B7" s="5" t="n">
        <v>576478</v>
      </c>
      <c r="C7" s="5" t="n">
        <v>478531</v>
      </c>
      <c r="D7" s="5" t="n">
        <v>1597254</v>
      </c>
      <c r="E7" s="5" t="n">
        <v>1362564</v>
      </c>
    </row>
    <row r="8" spans="1:5">
      <c r="A8" s="4" t="s">
        <v>216</v>
      </c>
    </row>
    <row r="9" spans="1:5">
      <c r="A9" s="3" t="s">
        <v>214</v>
      </c>
    </row>
    <row r="10" spans="1:5">
      <c r="A10" s="4" t="s">
        <v>85</v>
      </c>
      <c r="B10" s="5" t="n">
        <v>122062</v>
      </c>
      <c r="C10" s="5" t="n">
        <v>112653</v>
      </c>
      <c r="D10" s="5" t="n">
        <v>357016</v>
      </c>
      <c r="E10" s="5" t="n">
        <v>323128</v>
      </c>
    </row>
    <row r="11" spans="1:5">
      <c r="A11" s="4" t="s">
        <v>217</v>
      </c>
    </row>
    <row r="12" spans="1:5">
      <c r="A12" s="3" t="s">
        <v>214</v>
      </c>
    </row>
    <row r="13" spans="1:5">
      <c r="A13" s="4" t="s">
        <v>85</v>
      </c>
      <c r="B13" s="5" t="n">
        <v>156041</v>
      </c>
      <c r="C13" s="5" t="n">
        <v>175679</v>
      </c>
      <c r="D13" s="5" t="n">
        <v>498139</v>
      </c>
      <c r="E13" s="5" t="n">
        <v>470186</v>
      </c>
    </row>
    <row r="14" spans="1:5">
      <c r="A14" s="4" t="s">
        <v>218</v>
      </c>
    </row>
    <row r="15" spans="1:5">
      <c r="A15" s="3" t="s">
        <v>214</v>
      </c>
    </row>
    <row r="16" spans="1:5">
      <c r="A16" s="4" t="s">
        <v>85</v>
      </c>
      <c r="B16" s="7" t="n">
        <v>78643</v>
      </c>
      <c r="C16" s="7" t="n">
        <v>57946</v>
      </c>
      <c r="D16" s="7" t="n">
        <v>212891</v>
      </c>
      <c r="E16" s="7" t="n">
        <v>579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19</v>
      </c>
      <c r="B1" s="2" t="s">
        <v>82</v>
      </c>
      <c r="D1" s="2" t="s">
        <v>1</v>
      </c>
    </row>
    <row r="2" spans="1:6">
      <c r="B2" s="2" t="s">
        <v>2</v>
      </c>
      <c r="C2" s="2" t="s">
        <v>83</v>
      </c>
      <c r="D2" s="2" t="s">
        <v>2</v>
      </c>
      <c r="E2" s="2" t="s">
        <v>83</v>
      </c>
      <c r="F2" s="2" t="s">
        <v>220</v>
      </c>
    </row>
    <row r="3" spans="1:6">
      <c r="A3" s="3" t="s">
        <v>221</v>
      </c>
    </row>
    <row r="4" spans="1:6">
      <c r="A4" s="4" t="s">
        <v>85</v>
      </c>
      <c r="B4" s="7" t="n">
        <v>933224000</v>
      </c>
      <c r="C4" s="7" t="n">
        <v>824809000</v>
      </c>
      <c r="D4" s="7" t="n">
        <v>2665300000</v>
      </c>
      <c r="E4" s="7" t="n">
        <v>2213824000</v>
      </c>
    </row>
    <row r="5" spans="1:6">
      <c r="A5" s="4" t="s">
        <v>222</v>
      </c>
    </row>
    <row r="6" spans="1:6">
      <c r="A6" s="3" t="s">
        <v>221</v>
      </c>
    </row>
    <row r="7" spans="1:6">
      <c r="A7" s="4" t="s">
        <v>85</v>
      </c>
      <c r="B7" s="5" t="n">
        <v>2700000</v>
      </c>
      <c r="C7" s="5" t="n">
        <v>12500000</v>
      </c>
      <c r="D7" s="5" t="n">
        <v>17900000</v>
      </c>
      <c r="E7" s="5" t="n">
        <v>37400000</v>
      </c>
    </row>
    <row r="8" spans="1:6">
      <c r="A8" s="4" t="s">
        <v>223</v>
      </c>
    </row>
    <row r="9" spans="1:6">
      <c r="A9" s="3" t="s">
        <v>221</v>
      </c>
    </row>
    <row r="10" spans="1:6">
      <c r="A10" s="4" t="s">
        <v>85</v>
      </c>
      <c r="B10" s="7" t="n">
        <v>10600000</v>
      </c>
      <c r="C10" s="7" t="n">
        <v>12700000</v>
      </c>
      <c r="D10" s="7" t="n">
        <v>42200000</v>
      </c>
      <c r="E10" s="7" t="n">
        <v>37000000</v>
      </c>
    </row>
    <row r="11" spans="1:6">
      <c r="A11" s="4" t="s">
        <v>224</v>
      </c>
    </row>
    <row r="12" spans="1:6">
      <c r="A12" s="3" t="s">
        <v>221</v>
      </c>
    </row>
    <row r="13" spans="1:6">
      <c r="A13" s="4" t="s">
        <v>225</v>
      </c>
      <c r="F13" s="7" t="n">
        <v>238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82</v>
      </c>
      <c r="D1" s="2" t="s">
        <v>1</v>
      </c>
    </row>
    <row r="2" spans="1:5">
      <c r="B2" s="2" t="s">
        <v>2</v>
      </c>
      <c r="C2" s="2" t="s">
        <v>83</v>
      </c>
      <c r="D2" s="2" t="s">
        <v>2</v>
      </c>
      <c r="E2" s="2" t="s">
        <v>83</v>
      </c>
    </row>
    <row r="3" spans="1:5">
      <c r="A3" s="3" t="s">
        <v>227</v>
      </c>
    </row>
    <row r="4" spans="1:5">
      <c r="A4" s="4" t="s">
        <v>120</v>
      </c>
      <c r="D4" s="7" t="n">
        <v>113601</v>
      </c>
    </row>
    <row r="5" spans="1:5">
      <c r="A5" s="4" t="s">
        <v>228</v>
      </c>
      <c r="B5" s="7" t="n">
        <v>88846</v>
      </c>
      <c r="C5" s="7" t="n">
        <v>3746</v>
      </c>
      <c r="D5" s="5" t="n">
        <v>98842</v>
      </c>
      <c r="E5" s="7" t="n">
        <v>11510</v>
      </c>
    </row>
    <row r="6" spans="1:5">
      <c r="A6" s="4" t="s">
        <v>229</v>
      </c>
    </row>
    <row r="7" spans="1:5">
      <c r="A7" s="3" t="s">
        <v>221</v>
      </c>
    </row>
    <row r="8" spans="1:5">
      <c r="A8" s="4" t="s">
        <v>85</v>
      </c>
      <c r="B8" s="5" t="n">
        <v>196546</v>
      </c>
      <c r="C8" s="5" t="n">
        <v>228858</v>
      </c>
      <c r="D8" s="5" t="n">
        <v>739534</v>
      </c>
      <c r="E8" s="5" t="n">
        <v>656288</v>
      </c>
    </row>
    <row r="9" spans="1:5">
      <c r="A9" s="4" t="s">
        <v>86</v>
      </c>
      <c r="B9" s="5" t="n">
        <v>172949</v>
      </c>
      <c r="C9" s="5" t="n">
        <v>198662</v>
      </c>
      <c r="D9" s="5" t="n">
        <v>648986</v>
      </c>
      <c r="E9" s="5" t="n">
        <v>567886</v>
      </c>
    </row>
    <row r="10" spans="1:5">
      <c r="A10" s="4" t="s">
        <v>87</v>
      </c>
      <c r="B10" s="5" t="n">
        <v>23597</v>
      </c>
      <c r="C10" s="5" t="n">
        <v>30196</v>
      </c>
      <c r="D10" s="5" t="n">
        <v>90548</v>
      </c>
      <c r="E10" s="5" t="n">
        <v>88402</v>
      </c>
    </row>
    <row r="11" spans="1:5">
      <c r="A11" s="3" t="s">
        <v>88</v>
      </c>
    </row>
    <row r="12" spans="1:5">
      <c r="A12" s="4" t="s">
        <v>89</v>
      </c>
      <c r="B12" s="5" t="n">
        <v>3317</v>
      </c>
      <c r="C12" s="5" t="n">
        <v>3148</v>
      </c>
      <c r="D12" s="5" t="n">
        <v>11043</v>
      </c>
      <c r="E12" s="5" t="n">
        <v>9700</v>
      </c>
    </row>
    <row r="13" spans="1:5">
      <c r="A13" s="4" t="s">
        <v>230</v>
      </c>
      <c r="B13" s="5" t="n">
        <v>15572</v>
      </c>
      <c r="C13" s="5" t="n">
        <v>19039</v>
      </c>
      <c r="D13" s="5" t="n">
        <v>56631</v>
      </c>
      <c r="E13" s="5" t="n">
        <v>54005</v>
      </c>
    </row>
    <row r="14" spans="1:5">
      <c r="A14" s="4" t="s">
        <v>90</v>
      </c>
      <c r="B14" s="5" t="n">
        <v>1255</v>
      </c>
      <c r="C14" s="5" t="n">
        <v>1800</v>
      </c>
      <c r="D14" s="5" t="n">
        <v>5795</v>
      </c>
      <c r="E14" s="5" t="n">
        <v>5758</v>
      </c>
    </row>
    <row r="15" spans="1:5">
      <c r="A15" s="4" t="s">
        <v>91</v>
      </c>
      <c r="B15" s="5" t="n">
        <v>153</v>
      </c>
      <c r="C15" s="5" t="n">
        <v>288</v>
      </c>
      <c r="D15" s="5" t="n">
        <v>632</v>
      </c>
      <c r="E15" s="5" t="n">
        <v>884</v>
      </c>
    </row>
    <row r="16" spans="1:5">
      <c r="A16" s="4" t="s">
        <v>92</v>
      </c>
      <c r="B16" s="5" t="n">
        <v>20297</v>
      </c>
      <c r="C16" s="5" t="n">
        <v>24275</v>
      </c>
      <c r="D16" s="5" t="n">
        <v>74101</v>
      </c>
      <c r="E16" s="5" t="n">
        <v>70347</v>
      </c>
    </row>
    <row r="17" spans="1:5">
      <c r="A17" s="4" t="s">
        <v>231</v>
      </c>
      <c r="B17" s="5" t="n">
        <v>3300</v>
      </c>
      <c r="C17" s="5" t="n">
        <v>5921</v>
      </c>
      <c r="D17" s="5" t="n">
        <v>16447</v>
      </c>
      <c r="E17" s="5" t="n">
        <v>18055</v>
      </c>
    </row>
    <row r="18" spans="1:5">
      <c r="A18" s="3" t="s">
        <v>227</v>
      </c>
    </row>
    <row r="19" spans="1:5">
      <c r="A19" s="4" t="s">
        <v>96</v>
      </c>
      <c r="B19" s="5" t="n">
        <v>3</v>
      </c>
      <c r="C19" s="5" t="n">
        <v>17</v>
      </c>
      <c r="D19" s="5" t="n">
        <v>22</v>
      </c>
      <c r="E19" s="5" t="n">
        <v>56</v>
      </c>
    </row>
    <row r="20" spans="1:5">
      <c r="A20" s="4" t="s">
        <v>97</v>
      </c>
      <c r="B20" s="5" t="n">
        <v>-1</v>
      </c>
      <c r="C20" s="5" t="n">
        <v>49</v>
      </c>
      <c r="D20" s="5" t="n">
        <v>-15</v>
      </c>
      <c r="E20" s="5" t="n">
        <v>64</v>
      </c>
    </row>
    <row r="21" spans="1:5">
      <c r="A21" s="4" t="s">
        <v>120</v>
      </c>
      <c r="B21" s="5" t="n">
        <v>113601</v>
      </c>
      <c r="D21" s="5" t="n">
        <v>113601</v>
      </c>
    </row>
    <row r="22" spans="1:5">
      <c r="A22" s="4" t="s">
        <v>232</v>
      </c>
      <c r="B22" s="5" t="n">
        <v>113603</v>
      </c>
      <c r="C22" s="5" t="n">
        <v>66</v>
      </c>
      <c r="D22" s="5" t="n">
        <v>113608</v>
      </c>
      <c r="E22" s="5" t="n">
        <v>120</v>
      </c>
    </row>
    <row r="23" spans="1:5">
      <c r="A23" s="4" t="s">
        <v>233</v>
      </c>
      <c r="B23" s="5" t="n">
        <v>116903</v>
      </c>
      <c r="C23" s="5" t="n">
        <v>5987</v>
      </c>
      <c r="D23" s="5" t="n">
        <v>130055</v>
      </c>
      <c r="E23" s="5" t="n">
        <v>18175</v>
      </c>
    </row>
    <row r="24" spans="1:5">
      <c r="A24" s="4" t="s">
        <v>100</v>
      </c>
      <c r="B24" s="5" t="n">
        <v>28057</v>
      </c>
      <c r="C24" s="5" t="n">
        <v>2241</v>
      </c>
      <c r="D24" s="5" t="n">
        <v>31213</v>
      </c>
      <c r="E24" s="5" t="n">
        <v>6665</v>
      </c>
    </row>
    <row r="25" spans="1:5">
      <c r="A25" s="4" t="s">
        <v>228</v>
      </c>
      <c r="B25" s="7" t="n">
        <v>88846</v>
      </c>
      <c r="C25" s="7" t="n">
        <v>3746</v>
      </c>
      <c r="D25" s="7" t="n">
        <v>98842</v>
      </c>
      <c r="E25" s="7" t="n">
        <v>115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34</v>
      </c>
      <c r="C1" s="2" t="s">
        <v>82</v>
      </c>
      <c r="D1" s="2" t="s">
        <v>1</v>
      </c>
    </row>
    <row r="2" spans="1:5">
      <c r="C2" s="2" t="s">
        <v>2</v>
      </c>
      <c r="D2" s="2" t="s">
        <v>2</v>
      </c>
      <c r="E2" s="2" t="s">
        <v>29</v>
      </c>
    </row>
    <row r="3" spans="1:5">
      <c r="A3" s="3" t="s">
        <v>221</v>
      </c>
    </row>
    <row r="4" spans="1:5">
      <c r="A4" s="4" t="s">
        <v>235</v>
      </c>
      <c r="D4" s="7" t="n">
        <v>227986</v>
      </c>
    </row>
    <row r="5" spans="1:5">
      <c r="A5" s="3" t="s">
        <v>236</v>
      </c>
    </row>
    <row r="6" spans="1:5">
      <c r="A6" s="4" t="s">
        <v>55</v>
      </c>
      <c r="E6" s="7" t="n">
        <v>4328</v>
      </c>
    </row>
    <row r="7" spans="1:5">
      <c r="A7" s="4" t="s">
        <v>125</v>
      </c>
      <c r="D7" s="5" t="n">
        <v>-5665</v>
      </c>
    </row>
    <row r="8" spans="1:5">
      <c r="A8" s="4" t="s">
        <v>120</v>
      </c>
      <c r="D8" s="5" t="n">
        <v>113601</v>
      </c>
    </row>
    <row r="9" spans="1:5">
      <c r="A9" s="4" t="s">
        <v>229</v>
      </c>
    </row>
    <row r="10" spans="1:5">
      <c r="A10" s="3" t="s">
        <v>221</v>
      </c>
    </row>
    <row r="11" spans="1:5">
      <c r="A11" s="4" t="s">
        <v>235</v>
      </c>
      <c r="B11" s="4" t="s">
        <v>237</v>
      </c>
      <c r="D11" s="5" t="n">
        <v>227986</v>
      </c>
    </row>
    <row r="12" spans="1:5">
      <c r="A12" s="3" t="s">
        <v>238</v>
      </c>
    </row>
    <row r="13" spans="1:5">
      <c r="A13" s="4" t="s">
        <v>239</v>
      </c>
      <c r="C13" s="7" t="n">
        <v>173669</v>
      </c>
      <c r="D13" s="5" t="n">
        <v>173669</v>
      </c>
    </row>
    <row r="14" spans="1:5">
      <c r="A14" s="4" t="s">
        <v>33</v>
      </c>
      <c r="C14" s="5" t="n">
        <v>22</v>
      </c>
      <c r="D14" s="5" t="n">
        <v>22</v>
      </c>
    </row>
    <row r="15" spans="1:5">
      <c r="A15" s="4" t="s">
        <v>240</v>
      </c>
      <c r="C15" s="5" t="n">
        <v>260</v>
      </c>
      <c r="D15" s="5" t="n">
        <v>260</v>
      </c>
    </row>
    <row r="16" spans="1:5">
      <c r="A16" s="4" t="s">
        <v>241</v>
      </c>
      <c r="C16" s="5" t="n">
        <v>2501</v>
      </c>
      <c r="D16" s="5" t="n">
        <v>2501</v>
      </c>
    </row>
    <row r="17" spans="1:5">
      <c r="A17" s="4" t="s">
        <v>38</v>
      </c>
      <c r="C17" s="5" t="n">
        <v>4467</v>
      </c>
      <c r="D17" s="5" t="n">
        <v>4467</v>
      </c>
    </row>
    <row r="18" spans="1:5">
      <c r="A18" s="4" t="s">
        <v>40</v>
      </c>
      <c r="C18" s="5" t="n">
        <v>9032</v>
      </c>
      <c r="D18" s="5" t="n">
        <v>9032</v>
      </c>
    </row>
    <row r="19" spans="1:5">
      <c r="A19" s="4" t="s">
        <v>41</v>
      </c>
      <c r="C19" s="5" t="n">
        <v>29389</v>
      </c>
      <c r="D19" s="5" t="n">
        <v>29389</v>
      </c>
    </row>
    <row r="20" spans="1:5">
      <c r="A20" s="4" t="s">
        <v>42</v>
      </c>
      <c r="C20" s="5" t="n">
        <v>209</v>
      </c>
      <c r="D20" s="5" t="n">
        <v>209</v>
      </c>
    </row>
    <row r="21" spans="1:5">
      <c r="A21" s="4" t="s">
        <v>242</v>
      </c>
      <c r="C21" s="5" t="n">
        <v>219549</v>
      </c>
      <c r="D21" s="5" t="n">
        <v>219549</v>
      </c>
    </row>
    <row r="22" spans="1:5">
      <c r="A22" s="3" t="s">
        <v>236</v>
      </c>
    </row>
    <row r="23" spans="1:5">
      <c r="A23" s="4" t="s">
        <v>123</v>
      </c>
      <c r="B23" s="4" t="s">
        <v>243</v>
      </c>
      <c r="C23" s="5" t="n">
        <v>97535</v>
      </c>
      <c r="D23" s="5" t="n">
        <v>97535</v>
      </c>
    </row>
    <row r="24" spans="1:5">
      <c r="A24" s="4" t="s">
        <v>48</v>
      </c>
      <c r="C24" s="5" t="n">
        <v>3072</v>
      </c>
      <c r="D24" s="5" t="n">
        <v>3072</v>
      </c>
    </row>
    <row r="25" spans="1:5">
      <c r="A25" s="4" t="s">
        <v>49</v>
      </c>
      <c r="C25" s="5" t="n">
        <v>6286</v>
      </c>
      <c r="D25" s="5" t="n">
        <v>6286</v>
      </c>
    </row>
    <row r="26" spans="1:5">
      <c r="A26" s="4" t="s">
        <v>55</v>
      </c>
      <c r="C26" s="5" t="n">
        <v>3936</v>
      </c>
      <c r="D26" s="5" t="n">
        <v>3936</v>
      </c>
    </row>
    <row r="27" spans="1:5">
      <c r="A27" s="4" t="s">
        <v>244</v>
      </c>
      <c r="C27" s="5" t="n">
        <v>110829</v>
      </c>
      <c r="D27" s="5" t="n">
        <v>110829</v>
      </c>
    </row>
    <row r="28" spans="1:5">
      <c r="A28" s="4" t="s">
        <v>125</v>
      </c>
      <c r="B28" s="4" t="s">
        <v>245</v>
      </c>
      <c r="D28" s="5" t="n">
        <v>5665</v>
      </c>
    </row>
    <row r="29" spans="1:5">
      <c r="A29" s="4" t="s">
        <v>120</v>
      </c>
      <c r="C29" s="7" t="n">
        <v>113601</v>
      </c>
      <c r="D29" s="7" t="n">
        <v>113601</v>
      </c>
    </row>
    <row r="30" spans="1:5"/>
    <row r="31" spans="1:5">
      <c r="A31" s="4" t="s">
        <v>237</v>
      </c>
      <c r="B31" s="4" t="s">
        <v>246</v>
      </c>
    </row>
    <row r="32" spans="1:5">
      <c r="A32" s="4" t="s">
        <v>243</v>
      </c>
      <c r="B32" s="4" t="s">
        <v>247</v>
      </c>
    </row>
    <row r="33" spans="1:5">
      <c r="A33" s="4" t="s">
        <v>245</v>
      </c>
      <c r="B33" s="4" t="s">
        <v>248</v>
      </c>
    </row>
  </sheetData>
  <mergeCells count="5">
    <mergeCell ref="A1:B2"/>
    <mergeCell ref="A30:D30"/>
    <mergeCell ref="B31:D31"/>
    <mergeCell ref="B32:D32"/>
    <mergeCell ref="B33:D3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04</v>
      </c>
    </row>
    <row r="2" spans="1:2">
      <c r="A2" s="4" t="s">
        <v>229</v>
      </c>
    </row>
    <row r="3" spans="1:2">
      <c r="A3" s="3" t="s">
        <v>221</v>
      </c>
    </row>
    <row r="4" spans="1:2">
      <c r="A4" s="4" t="s">
        <v>250</v>
      </c>
      <c r="B4" s="10" t="n">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9</v>
      </c>
    </row>
    <row r="2" spans="1:3">
      <c r="A2" s="4" t="s">
        <v>71</v>
      </c>
      <c r="B2" s="8" t="n">
        <v>0.01</v>
      </c>
      <c r="C2" s="8" t="n">
        <v>0.01</v>
      </c>
    </row>
    <row r="3" spans="1:3">
      <c r="A3" s="4" t="s">
        <v>72</v>
      </c>
      <c r="B3" s="5" t="n">
        <v>2000000</v>
      </c>
      <c r="C3" s="5" t="n">
        <v>2000000</v>
      </c>
    </row>
    <row r="4" spans="1:3">
      <c r="A4" s="4" t="s">
        <v>73</v>
      </c>
      <c r="B4" s="5" t="n">
        <v>0</v>
      </c>
      <c r="C4" s="5" t="n">
        <v>0</v>
      </c>
    </row>
    <row r="5" spans="1:3">
      <c r="A5" s="4" t="s">
        <v>74</v>
      </c>
      <c r="B5" s="5" t="n">
        <v>0</v>
      </c>
      <c r="C5" s="5" t="n">
        <v>0</v>
      </c>
    </row>
    <row r="6" spans="1:3">
      <c r="A6" s="4" t="s">
        <v>75</v>
      </c>
      <c r="B6" s="7" t="n">
        <v>10306</v>
      </c>
    </row>
    <row r="7" spans="1:3">
      <c r="A7" s="4" t="s">
        <v>76</v>
      </c>
      <c r="B7" s="5" t="n">
        <v>7612721</v>
      </c>
      <c r="C7" s="5" t="n">
        <v>7777722</v>
      </c>
    </row>
    <row r="8" spans="1:3">
      <c r="A8" s="4" t="s">
        <v>25</v>
      </c>
    </row>
    <row r="9" spans="1:3">
      <c r="A9" s="4" t="s">
        <v>77</v>
      </c>
      <c r="B9" s="8" t="n">
        <v>0.01</v>
      </c>
      <c r="C9" s="8" t="n">
        <v>0.01</v>
      </c>
    </row>
    <row r="10" spans="1:3">
      <c r="A10" s="4" t="s">
        <v>78</v>
      </c>
      <c r="B10" s="5" t="n">
        <v>97337700</v>
      </c>
      <c r="C10" s="5" t="n">
        <v>97337700</v>
      </c>
    </row>
    <row r="11" spans="1:3">
      <c r="A11" s="4" t="s">
        <v>79</v>
      </c>
      <c r="B11" s="5" t="n">
        <v>41224792</v>
      </c>
      <c r="C11" s="5" t="n">
        <v>41224792</v>
      </c>
    </row>
    <row r="12" spans="1:3">
      <c r="A12" s="4" t="s">
        <v>80</v>
      </c>
      <c r="B12" s="5" t="n">
        <v>33612071</v>
      </c>
      <c r="C12" s="5" t="n">
        <v>33447070</v>
      </c>
    </row>
    <row r="13" spans="1:3">
      <c r="A13" s="4" t="s">
        <v>27</v>
      </c>
    </row>
    <row r="14" spans="1:3">
      <c r="A14" s="4" t="s">
        <v>77</v>
      </c>
      <c r="B14" s="8" t="n">
        <v>0.01</v>
      </c>
      <c r="C14" s="8" t="n">
        <v>0.01</v>
      </c>
    </row>
    <row r="15" spans="1:3">
      <c r="A15" s="4" t="s">
        <v>78</v>
      </c>
      <c r="B15" s="5" t="n">
        <v>662300</v>
      </c>
      <c r="C15" s="5" t="n">
        <v>662300</v>
      </c>
    </row>
    <row r="16" spans="1:3">
      <c r="A16" s="4" t="s">
        <v>79</v>
      </c>
      <c r="B16" s="5" t="n">
        <v>662296</v>
      </c>
      <c r="C16" s="5" t="n">
        <v>662296</v>
      </c>
    </row>
    <row r="17" spans="1:3">
      <c r="A17" s="4" t="s">
        <v>80</v>
      </c>
      <c r="B17" s="5" t="n">
        <v>662296</v>
      </c>
      <c r="C17" s="5" t="n">
        <v>662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221</v>
      </c>
    </row>
    <row r="3" spans="1:2">
      <c r="A3" s="4" t="s">
        <v>253</v>
      </c>
      <c r="B3" s="7" t="n">
        <v>159616</v>
      </c>
    </row>
    <row r="4" spans="1:2">
      <c r="A4" s="4" t="s">
        <v>254</v>
      </c>
      <c r="B4" s="5" t="n">
        <v>44016</v>
      </c>
    </row>
    <row r="5" spans="1:2">
      <c r="A5" s="4" t="s">
        <v>255</v>
      </c>
      <c r="B5" s="5" t="n">
        <v>107185</v>
      </c>
    </row>
    <row r="6" spans="1:2">
      <c r="A6" s="4" t="s">
        <v>58</v>
      </c>
      <c r="B6" s="5" t="n">
        <v>4328</v>
      </c>
    </row>
    <row r="7" spans="1:2">
      <c r="A7" s="4" t="s">
        <v>256</v>
      </c>
    </row>
    <row r="8" spans="1:2">
      <c r="A8" s="3" t="s">
        <v>221</v>
      </c>
    </row>
    <row r="9" spans="1:2">
      <c r="A9" s="4" t="s">
        <v>239</v>
      </c>
      <c r="B9" s="5" t="n">
        <v>159314</v>
      </c>
    </row>
    <row r="10" spans="1:2">
      <c r="A10" s="4" t="s">
        <v>33</v>
      </c>
      <c r="B10" s="5" t="n">
        <v>19</v>
      </c>
    </row>
    <row r="11" spans="1:2">
      <c r="A11" s="4" t="s">
        <v>35</v>
      </c>
      <c r="B11" s="5" t="n">
        <v>283</v>
      </c>
    </row>
    <row r="12" spans="1:2">
      <c r="A12" s="4" t="s">
        <v>253</v>
      </c>
      <c r="B12" s="5" t="n">
        <v>159616</v>
      </c>
    </row>
    <row r="13" spans="1:2">
      <c r="A13" s="4" t="s">
        <v>38</v>
      </c>
      <c r="B13" s="5" t="n">
        <v>4038</v>
      </c>
    </row>
    <row r="14" spans="1:2">
      <c r="A14" s="4" t="s">
        <v>241</v>
      </c>
      <c r="B14" s="5" t="n">
        <v>937</v>
      </c>
    </row>
    <row r="15" spans="1:2">
      <c r="A15" s="4" t="s">
        <v>40</v>
      </c>
      <c r="B15" s="5" t="n">
        <v>9601</v>
      </c>
    </row>
    <row r="16" spans="1:2">
      <c r="A16" s="4" t="s">
        <v>41</v>
      </c>
      <c r="B16" s="5" t="n">
        <v>29389</v>
      </c>
    </row>
    <row r="17" spans="1:2">
      <c r="A17" s="4" t="s">
        <v>42</v>
      </c>
      <c r="B17" s="5" t="n">
        <v>51</v>
      </c>
    </row>
    <row r="18" spans="1:2">
      <c r="A18" s="4" t="s">
        <v>254</v>
      </c>
      <c r="B18" s="5" t="n">
        <v>44016</v>
      </c>
    </row>
    <row r="19" spans="1:2">
      <c r="A19" s="4" t="s">
        <v>242</v>
      </c>
      <c r="B19" s="5" t="n">
        <v>203632</v>
      </c>
    </row>
    <row r="20" spans="1:2">
      <c r="A20" s="4" t="s">
        <v>123</v>
      </c>
      <c r="B20" s="5" t="n">
        <v>99067</v>
      </c>
    </row>
    <row r="21" spans="1:2">
      <c r="A21" s="4" t="s">
        <v>48</v>
      </c>
      <c r="B21" s="5" t="n">
        <v>2320</v>
      </c>
    </row>
    <row r="22" spans="1:2">
      <c r="A22" s="4" t="s">
        <v>49</v>
      </c>
      <c r="B22" s="5" t="n">
        <v>5798</v>
      </c>
    </row>
    <row r="23" spans="1:2">
      <c r="A23" s="4" t="s">
        <v>255</v>
      </c>
      <c r="B23" s="5" t="n">
        <v>107185</v>
      </c>
    </row>
    <row r="24" spans="1:2">
      <c r="A24" s="4" t="s">
        <v>58</v>
      </c>
      <c r="B24" s="5" t="n">
        <v>4328</v>
      </c>
    </row>
    <row r="25" spans="1:2">
      <c r="A25" s="4" t="s">
        <v>244</v>
      </c>
      <c r="B25" s="7" t="n">
        <v>1115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83</v>
      </c>
    </row>
    <row r="3" spans="1:3">
      <c r="A3" s="3" t="s">
        <v>221</v>
      </c>
    </row>
    <row r="4" spans="1:3">
      <c r="A4" s="4" t="s">
        <v>258</v>
      </c>
      <c r="B4" s="7" t="n">
        <v>-4184</v>
      </c>
      <c r="C4" s="7" t="n">
        <v>24910</v>
      </c>
    </row>
    <row r="5" spans="1:3">
      <c r="A5" s="4" t="s">
        <v>259</v>
      </c>
      <c r="B5" s="7" t="n">
        <v>226358</v>
      </c>
      <c r="C5" s="7" t="n">
        <v>-2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260</v>
      </c>
      <c r="B1" s="2" t="s">
        <v>1</v>
      </c>
    </row>
    <row r="2" spans="1:2">
      <c r="B2" s="2" t="s">
        <v>2</v>
      </c>
    </row>
    <row r="3" spans="1:2">
      <c r="A3" s="4" t="s">
        <v>189</v>
      </c>
    </row>
    <row r="4" spans="1:2">
      <c r="A4" s="3"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64</v>
      </c>
      <c r="B1" s="2" t="s">
        <v>1</v>
      </c>
    </row>
    <row r="2" spans="1:2">
      <c r="B2" s="2" t="s">
        <v>265</v>
      </c>
    </row>
    <row r="3" spans="1:2">
      <c r="A3" s="3" t="s">
        <v>261</v>
      </c>
    </row>
    <row r="4" spans="1:2">
      <c r="A4" s="4" t="s">
        <v>266</v>
      </c>
      <c r="B4" s="7" t="n">
        <v>2329361</v>
      </c>
    </row>
    <row r="5" spans="1:2">
      <c r="A5" s="4" t="s">
        <v>267</v>
      </c>
      <c r="B5" s="7" t="n">
        <v>27887</v>
      </c>
    </row>
    <row r="6" spans="1:2">
      <c r="A6" s="3" t="s">
        <v>268</v>
      </c>
    </row>
    <row r="7" spans="1:2">
      <c r="A7" s="4" t="s">
        <v>269</v>
      </c>
      <c r="B7" s="8" t="n">
        <v>0.84</v>
      </c>
    </row>
    <row r="8" spans="1:2">
      <c r="A8" s="4" t="s">
        <v>270</v>
      </c>
      <c r="B8" s="8" t="n">
        <v>0.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82</v>
      </c>
      <c r="D1" s="2" t="s">
        <v>1</v>
      </c>
    </row>
    <row r="2" spans="1:5">
      <c r="B2" s="2" t="s">
        <v>2</v>
      </c>
      <c r="C2" s="2" t="s">
        <v>83</v>
      </c>
      <c r="D2" s="2" t="s">
        <v>2</v>
      </c>
      <c r="E2" s="2" t="s">
        <v>83</v>
      </c>
    </row>
    <row r="3" spans="1:5">
      <c r="A3" s="3" t="s">
        <v>157</v>
      </c>
    </row>
    <row r="4" spans="1:5">
      <c r="A4" s="4" t="s">
        <v>272</v>
      </c>
      <c r="B4" s="7" t="n">
        <v>25764</v>
      </c>
      <c r="C4" s="7" t="n">
        <v>11588</v>
      </c>
      <c r="D4" s="7" t="n">
        <v>53987</v>
      </c>
      <c r="E4" s="7" t="n">
        <v>23700</v>
      </c>
    </row>
    <row r="5" spans="1:5">
      <c r="A5" s="4" t="s">
        <v>273</v>
      </c>
      <c r="B5" s="5" t="n">
        <v>88846</v>
      </c>
      <c r="C5" s="5" t="n">
        <v>3746</v>
      </c>
      <c r="D5" s="5" t="n">
        <v>98842</v>
      </c>
      <c r="E5" s="5" t="n">
        <v>11510</v>
      </c>
    </row>
    <row r="6" spans="1:5">
      <c r="A6" s="4" t="s">
        <v>103</v>
      </c>
      <c r="B6" s="7" t="n">
        <v>114610</v>
      </c>
      <c r="C6" s="7" t="n">
        <v>15334</v>
      </c>
      <c r="D6" s="7" t="n">
        <v>152829</v>
      </c>
      <c r="E6" s="7" t="n">
        <v>35210</v>
      </c>
    </row>
    <row r="7" spans="1:5">
      <c r="A7" s="4" t="s">
        <v>274</v>
      </c>
      <c r="B7" s="5" t="n">
        <v>33399</v>
      </c>
      <c r="C7" s="5" t="n">
        <v>33227</v>
      </c>
      <c r="D7" s="5" t="n">
        <v>33387</v>
      </c>
      <c r="E7" s="5" t="n">
        <v>33217</v>
      </c>
    </row>
    <row r="8" spans="1:5">
      <c r="A8" s="4" t="s">
        <v>275</v>
      </c>
      <c r="B8" s="5" t="n">
        <v>206</v>
      </c>
      <c r="C8" s="5" t="n">
        <v>108</v>
      </c>
      <c r="D8" s="5" t="n">
        <v>161</v>
      </c>
      <c r="E8" s="5" t="n">
        <v>106</v>
      </c>
    </row>
    <row r="9" spans="1:5">
      <c r="A9" s="4" t="s">
        <v>276</v>
      </c>
      <c r="B9" s="5" t="n">
        <v>33605</v>
      </c>
      <c r="C9" s="5" t="n">
        <v>33335</v>
      </c>
      <c r="D9" s="5" t="n">
        <v>33548</v>
      </c>
      <c r="E9" s="5" t="n">
        <v>33323</v>
      </c>
    </row>
    <row r="10" spans="1:5">
      <c r="A10" s="3" t="s">
        <v>107</v>
      </c>
    </row>
    <row r="11" spans="1:5">
      <c r="A11" s="4" t="s">
        <v>108</v>
      </c>
      <c r="B11" s="8" t="n">
        <v>0.77</v>
      </c>
      <c r="C11" s="8" t="n">
        <v>0.35</v>
      </c>
      <c r="D11" s="8" t="n">
        <v>1.62</v>
      </c>
      <c r="E11" s="8" t="n">
        <v>0.71</v>
      </c>
    </row>
    <row r="12" spans="1:5">
      <c r="A12" s="4" t="s">
        <v>109</v>
      </c>
      <c r="B12" s="9" t="n">
        <v>0.77</v>
      </c>
      <c r="C12" s="9" t="n">
        <v>0.35</v>
      </c>
      <c r="D12" s="9" t="n">
        <v>1.61</v>
      </c>
      <c r="E12" s="9" t="n">
        <v>0.71</v>
      </c>
    </row>
    <row r="13" spans="1:5">
      <c r="A13" s="3" t="s">
        <v>110</v>
      </c>
    </row>
    <row r="14" spans="1:5">
      <c r="A14" s="4" t="s">
        <v>108</v>
      </c>
      <c r="B14" s="9" t="n">
        <v>2.66</v>
      </c>
      <c r="C14" s="9" t="n">
        <v>0.11</v>
      </c>
      <c r="D14" s="9" t="n">
        <v>2.96</v>
      </c>
      <c r="E14" s="9" t="n">
        <v>0.35</v>
      </c>
    </row>
    <row r="15" spans="1:5">
      <c r="A15" s="4" t="s">
        <v>109</v>
      </c>
      <c r="B15" s="9" t="n">
        <v>2.64</v>
      </c>
      <c r="C15" s="9" t="n">
        <v>0.11</v>
      </c>
      <c r="D15" s="9" t="n">
        <v>2.95</v>
      </c>
      <c r="E15" s="9" t="n">
        <v>0.35</v>
      </c>
    </row>
    <row r="16" spans="1:5">
      <c r="A16" s="3" t="s">
        <v>111</v>
      </c>
    </row>
    <row r="17" spans="1:5">
      <c r="A17" s="4" t="s">
        <v>108</v>
      </c>
      <c r="B17" s="9" t="n">
        <v>3.43</v>
      </c>
      <c r="C17" s="9" t="n">
        <v>0.46</v>
      </c>
      <c r="D17" s="9" t="n">
        <v>4.58</v>
      </c>
      <c r="E17" s="9" t="n">
        <v>1.06</v>
      </c>
    </row>
    <row r="18" spans="1:5">
      <c r="A18" s="4" t="s">
        <v>109</v>
      </c>
      <c r="B18" s="8" t="n">
        <v>3.41</v>
      </c>
      <c r="C18" s="8" t="n">
        <v>0.46</v>
      </c>
      <c r="D18" s="8" t="n">
        <v>4.56</v>
      </c>
      <c r="E18" s="8" t="n">
        <v>1.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7</v>
      </c>
      <c r="B1" s="2" t="s">
        <v>2</v>
      </c>
      <c r="C1" s="2" t="s">
        <v>29</v>
      </c>
    </row>
    <row r="2" spans="1:3">
      <c r="A2" s="3" t="s">
        <v>278</v>
      </c>
    </row>
    <row r="3" spans="1:3">
      <c r="A3" s="4" t="s">
        <v>279</v>
      </c>
      <c r="B3" s="7" t="n">
        <v>3600000</v>
      </c>
      <c r="C3" s="7" t="n">
        <v>2400000</v>
      </c>
    </row>
    <row r="4" spans="1:3">
      <c r="A4" s="4" t="s">
        <v>280</v>
      </c>
      <c r="B4" s="5" t="n">
        <v>303500000</v>
      </c>
      <c r="C4" s="5" t="n">
        <v>247100000</v>
      </c>
    </row>
    <row r="5" spans="1:3">
      <c r="A5" s="4" t="s">
        <v>38</v>
      </c>
      <c r="B5" s="5" t="n">
        <v>22200000</v>
      </c>
      <c r="C5" s="7" t="n">
        <v>20100000</v>
      </c>
    </row>
    <row r="6" spans="1:3">
      <c r="A6" s="4" t="s">
        <v>189</v>
      </c>
    </row>
    <row r="7" spans="1:3">
      <c r="A7" s="3" t="s">
        <v>278</v>
      </c>
    </row>
    <row r="8" spans="1:3">
      <c r="A8" s="4" t="s">
        <v>281</v>
      </c>
      <c r="B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82</v>
      </c>
      <c r="C1" s="2" t="s">
        <v>82</v>
      </c>
    </row>
    <row r="2" spans="1:5">
      <c r="C2" s="2" t="s">
        <v>2</v>
      </c>
      <c r="D2" s="2" t="s">
        <v>283</v>
      </c>
      <c r="E2" s="2" t="s">
        <v>29</v>
      </c>
    </row>
    <row r="3" spans="1:5">
      <c r="A3" s="3" t="s">
        <v>160</v>
      </c>
    </row>
    <row r="4" spans="1:5">
      <c r="A4" s="4" t="s">
        <v>284</v>
      </c>
      <c r="E4" s="7" t="n">
        <v>4703</v>
      </c>
    </row>
    <row r="5" spans="1:5">
      <c r="A5" s="4" t="s">
        <v>285</v>
      </c>
      <c r="B5" s="4" t="s">
        <v>237</v>
      </c>
      <c r="C5" s="7" t="n">
        <v>-1132</v>
      </c>
      <c r="D5" s="7" t="n">
        <v>-3571</v>
      </c>
    </row>
    <row r="6" spans="1:5"/>
    <row r="7" spans="1:5">
      <c r="A7" s="4" t="s">
        <v>237</v>
      </c>
      <c r="B7" s="4" t="s">
        <v>286</v>
      </c>
    </row>
  </sheetData>
  <mergeCells count="4">
    <mergeCell ref="A1:B2"/>
    <mergeCell ref="C1:D1"/>
    <mergeCell ref="A6:D6"/>
    <mergeCell ref="B7:D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9</v>
      </c>
    </row>
    <row r="3" spans="1:3">
      <c r="A3" s="4" t="s">
        <v>288</v>
      </c>
    </row>
    <row r="4" spans="1:3">
      <c r="A4" s="3" t="s">
        <v>289</v>
      </c>
    </row>
    <row r="5" spans="1:3">
      <c r="A5" s="4" t="s">
        <v>290</v>
      </c>
      <c r="B5" s="7" t="n">
        <v>350000000</v>
      </c>
    </row>
    <row r="6" spans="1:3">
      <c r="A6" s="4" t="s">
        <v>291</v>
      </c>
      <c r="C6" s="7" t="n">
        <v>45000000</v>
      </c>
    </row>
    <row r="7" spans="1:3">
      <c r="A7" s="4" t="s">
        <v>292</v>
      </c>
    </row>
    <row r="8" spans="1:3">
      <c r="A8" s="3" t="s">
        <v>289</v>
      </c>
    </row>
    <row r="9" spans="1:3">
      <c r="A9" s="4" t="s">
        <v>293</v>
      </c>
      <c r="B9" s="5" t="n">
        <v>325000000</v>
      </c>
      <c r="C9" s="5" t="n">
        <v>284900000</v>
      </c>
    </row>
    <row r="10" spans="1:3">
      <c r="A10" s="4" t="s">
        <v>291</v>
      </c>
      <c r="B10" s="7" t="n">
        <v>0</v>
      </c>
      <c r="C10" s="7" t="n">
        <v>45000000</v>
      </c>
    </row>
    <row r="11" spans="1:3">
      <c r="A11" s="4" t="s">
        <v>294</v>
      </c>
    </row>
    <row r="12" spans="1:3">
      <c r="A12" s="3" t="s">
        <v>289</v>
      </c>
    </row>
    <row r="13" spans="1:3">
      <c r="A13" s="4" t="s">
        <v>295</v>
      </c>
      <c r="B13" s="5" t="n">
        <v>2018</v>
      </c>
    </row>
    <row r="14" spans="1:3">
      <c r="A14" s="4" t="s">
        <v>296</v>
      </c>
      <c r="B14" s="5" t="n">
        <v>2019</v>
      </c>
    </row>
    <row r="15" spans="1:3">
      <c r="A15" s="4" t="s">
        <v>297</v>
      </c>
      <c r="B15" s="7" t="n">
        <v>2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8</v>
      </c>
      <c r="B1" s="2" t="s">
        <v>2</v>
      </c>
      <c r="C1" s="2" t="s">
        <v>29</v>
      </c>
    </row>
    <row r="2" spans="1:3">
      <c r="A2" s="3" t="s">
        <v>299</v>
      </c>
    </row>
    <row r="3" spans="1:3">
      <c r="A3" s="4" t="s">
        <v>300</v>
      </c>
      <c r="B3" s="7" t="n">
        <v>303542</v>
      </c>
      <c r="C3" s="7" t="n">
        <v>292074</v>
      </c>
    </row>
    <row r="4" spans="1:3">
      <c r="A4" s="4" t="s">
        <v>301</v>
      </c>
      <c r="B4" s="5" t="n">
        <v>-95946</v>
      </c>
      <c r="C4" s="5" t="n">
        <v>-77266</v>
      </c>
    </row>
    <row r="5" spans="1:3">
      <c r="A5" s="4" t="s">
        <v>302</v>
      </c>
      <c r="B5" s="5" t="n">
        <v>207596</v>
      </c>
      <c r="C5" s="5" t="n">
        <v>214808</v>
      </c>
    </row>
    <row r="6" spans="1:3">
      <c r="A6" s="4" t="s">
        <v>303</v>
      </c>
    </row>
    <row r="7" spans="1:3">
      <c r="A7" s="3" t="s">
        <v>299</v>
      </c>
    </row>
    <row r="8" spans="1:3">
      <c r="A8" s="4" t="s">
        <v>304</v>
      </c>
      <c r="C8" s="5" t="n">
        <v>45000</v>
      </c>
    </row>
    <row r="9" spans="1:3">
      <c r="A9" s="4" t="s">
        <v>305</v>
      </c>
    </row>
    <row r="10" spans="1:3">
      <c r="A10" s="3" t="s">
        <v>299</v>
      </c>
    </row>
    <row r="11" spans="1:3">
      <c r="A11" s="4" t="s">
        <v>306</v>
      </c>
      <c r="B11" s="5" t="n">
        <v>12208</v>
      </c>
      <c r="C11" s="5" t="n">
        <v>13586</v>
      </c>
    </row>
    <row r="12" spans="1:3">
      <c r="A12" s="4" t="s">
        <v>307</v>
      </c>
    </row>
    <row r="13" spans="1:3">
      <c r="A13" s="3" t="s">
        <v>299</v>
      </c>
    </row>
    <row r="14" spans="1:3">
      <c r="A14" s="4" t="s">
        <v>306</v>
      </c>
      <c r="B14" s="5" t="n">
        <v>146929</v>
      </c>
      <c r="C14" s="5" t="n">
        <v>36981</v>
      </c>
    </row>
    <row r="15" spans="1:3">
      <c r="A15" s="4" t="s">
        <v>308</v>
      </c>
    </row>
    <row r="16" spans="1:3">
      <c r="A16" s="3" t="s">
        <v>299</v>
      </c>
    </row>
    <row r="17" spans="1:3">
      <c r="A17" s="4" t="s">
        <v>306</v>
      </c>
      <c r="B17" s="5" t="n">
        <v>25809</v>
      </c>
      <c r="C17" s="5" t="n">
        <v>30301</v>
      </c>
    </row>
    <row r="18" spans="1:3">
      <c r="A18" s="4" t="s">
        <v>309</v>
      </c>
    </row>
    <row r="19" spans="1:3">
      <c r="A19" s="3" t="s">
        <v>299</v>
      </c>
    </row>
    <row r="20" spans="1:3">
      <c r="A20" s="4" t="s">
        <v>306</v>
      </c>
      <c r="B20" s="5" t="n">
        <v>61901</v>
      </c>
      <c r="C20" s="5" t="n">
        <v>76885</v>
      </c>
    </row>
    <row r="21" spans="1:3">
      <c r="A21" s="4" t="s">
        <v>310</v>
      </c>
    </row>
    <row r="22" spans="1:3">
      <c r="A22" s="3" t="s">
        <v>299</v>
      </c>
    </row>
    <row r="23" spans="1:3">
      <c r="A23" s="4" t="s">
        <v>306</v>
      </c>
      <c r="B23" s="5" t="n">
        <v>37905</v>
      </c>
      <c r="C23" s="5" t="n">
        <v>50737</v>
      </c>
    </row>
    <row r="24" spans="1:3">
      <c r="A24" s="4" t="s">
        <v>311</v>
      </c>
    </row>
    <row r="25" spans="1:3">
      <c r="A25" s="3" t="s">
        <v>299</v>
      </c>
    </row>
    <row r="26" spans="1:3">
      <c r="A26" s="4" t="s">
        <v>306</v>
      </c>
      <c r="B26" s="7" t="n">
        <v>18790</v>
      </c>
      <c r="C26" s="5" t="n">
        <v>36178</v>
      </c>
    </row>
    <row r="27" spans="1:3">
      <c r="A27" s="4" t="s">
        <v>312</v>
      </c>
    </row>
    <row r="28" spans="1:3">
      <c r="A28" s="3" t="s">
        <v>299</v>
      </c>
    </row>
    <row r="29" spans="1:3">
      <c r="A29" s="4" t="s">
        <v>306</v>
      </c>
      <c r="C29" s="7" t="n">
        <v>2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75"/>
    <col customWidth="1" max="2" min="2" width="21"/>
  </cols>
  <sheetData>
    <row r="1" spans="1:2">
      <c r="A1" s="1" t="s">
        <v>313</v>
      </c>
      <c r="B1" s="2" t="s">
        <v>1</v>
      </c>
    </row>
    <row r="2" spans="1:2">
      <c r="B2" s="2" t="s">
        <v>204</v>
      </c>
    </row>
    <row r="3" spans="1:2">
      <c r="A3" s="4" t="s">
        <v>305</v>
      </c>
    </row>
    <row r="4" spans="1:2">
      <c r="A4" s="3" t="s">
        <v>299</v>
      </c>
    </row>
    <row r="5" spans="1:2">
      <c r="A5" s="4" t="s">
        <v>314</v>
      </c>
      <c r="B5" s="5" t="n">
        <v>2024</v>
      </c>
    </row>
    <row r="6" spans="1:2">
      <c r="A6" s="4" t="s">
        <v>315</v>
      </c>
      <c r="B6" s="4" t="s">
        <v>316</v>
      </c>
    </row>
    <row r="7" spans="1:2">
      <c r="A7" s="4" t="s">
        <v>317</v>
      </c>
    </row>
    <row r="8" spans="1:2">
      <c r="A8" s="3" t="s">
        <v>299</v>
      </c>
    </row>
    <row r="9" spans="1:2">
      <c r="A9" s="4" t="s">
        <v>318</v>
      </c>
      <c r="B9" s="5" t="n">
        <v>2017</v>
      </c>
    </row>
    <row r="10" spans="1:2">
      <c r="A10" s="4" t="s">
        <v>307</v>
      </c>
    </row>
    <row r="11" spans="1:2">
      <c r="A11" s="3" t="s">
        <v>299</v>
      </c>
    </row>
    <row r="12" spans="1:2">
      <c r="A12" s="4" t="s">
        <v>314</v>
      </c>
      <c r="B12" s="5" t="n">
        <v>2023</v>
      </c>
    </row>
    <row r="13" spans="1:2">
      <c r="A13" s="4" t="s">
        <v>315</v>
      </c>
      <c r="B13" s="4" t="s">
        <v>316</v>
      </c>
    </row>
    <row r="14" spans="1:2">
      <c r="A14" s="4" t="s">
        <v>319</v>
      </c>
    </row>
    <row r="15" spans="1:2">
      <c r="A15" s="3" t="s">
        <v>299</v>
      </c>
    </row>
    <row r="16" spans="1:2">
      <c r="A16" s="4" t="s">
        <v>318</v>
      </c>
      <c r="B16" s="5" t="n">
        <v>2017</v>
      </c>
    </row>
    <row r="17" spans="1:2">
      <c r="A17" s="4" t="s">
        <v>320</v>
      </c>
    </row>
    <row r="18" spans="1:2">
      <c r="A18" s="3" t="s">
        <v>299</v>
      </c>
    </row>
    <row r="19" spans="1:2">
      <c r="A19" s="4" t="s">
        <v>318</v>
      </c>
      <c r="B19" s="5" t="n">
        <v>2016</v>
      </c>
    </row>
    <row r="20" spans="1:2">
      <c r="A20" s="4" t="s">
        <v>321</v>
      </c>
    </row>
    <row r="21" spans="1:2">
      <c r="A21" s="3" t="s">
        <v>299</v>
      </c>
    </row>
    <row r="22" spans="1:2">
      <c r="A22" s="4" t="s">
        <v>318</v>
      </c>
      <c r="B22" s="5" t="n">
        <v>2018</v>
      </c>
    </row>
    <row r="23" spans="1:2">
      <c r="A23" s="4" t="s">
        <v>308</v>
      </c>
    </row>
    <row r="24" spans="1:2">
      <c r="A24" s="3" t="s">
        <v>299</v>
      </c>
    </row>
    <row r="25" spans="1:2">
      <c r="A25" s="4" t="s">
        <v>314</v>
      </c>
      <c r="B25" s="5" t="n">
        <v>2022</v>
      </c>
    </row>
    <row r="26" spans="1:2">
      <c r="A26" s="4" t="s">
        <v>315</v>
      </c>
      <c r="B26" s="4" t="s">
        <v>316</v>
      </c>
    </row>
    <row r="27" spans="1:2">
      <c r="A27" s="4" t="s">
        <v>322</v>
      </c>
    </row>
    <row r="28" spans="1:2">
      <c r="A28" s="3" t="s">
        <v>299</v>
      </c>
    </row>
    <row r="29" spans="1:2">
      <c r="A29" s="4" t="s">
        <v>318</v>
      </c>
      <c r="B29" s="5" t="n">
        <v>2017</v>
      </c>
    </row>
    <row r="30" spans="1:2">
      <c r="A30" s="4" t="s">
        <v>323</v>
      </c>
    </row>
    <row r="31" spans="1:2">
      <c r="A31" s="3" t="s">
        <v>299</v>
      </c>
    </row>
    <row r="32" spans="1:2">
      <c r="A32" s="4" t="s">
        <v>318</v>
      </c>
      <c r="B32" s="5" t="n">
        <v>2015</v>
      </c>
    </row>
    <row r="33" spans="1:2">
      <c r="A33" s="4" t="s">
        <v>309</v>
      </c>
    </row>
    <row r="34" spans="1:2">
      <c r="A34" s="3" t="s">
        <v>299</v>
      </c>
    </row>
    <row r="35" spans="1:2">
      <c r="A35" s="4" t="s">
        <v>314</v>
      </c>
      <c r="B35" s="5" t="n">
        <v>2021</v>
      </c>
    </row>
    <row r="36" spans="1:2">
      <c r="A36" s="4" t="s">
        <v>315</v>
      </c>
      <c r="B36" s="4" t="s">
        <v>316</v>
      </c>
    </row>
    <row r="37" spans="1:2">
      <c r="A37" s="4" t="s">
        <v>324</v>
      </c>
    </row>
    <row r="38" spans="1:2">
      <c r="A38" s="3" t="s">
        <v>299</v>
      </c>
    </row>
    <row r="39" spans="1:2">
      <c r="A39" s="4" t="s">
        <v>318</v>
      </c>
      <c r="B39" s="5" t="n">
        <v>2017</v>
      </c>
    </row>
    <row r="40" spans="1:2">
      <c r="A40" s="4" t="s">
        <v>325</v>
      </c>
    </row>
    <row r="41" spans="1:2">
      <c r="A41" s="3" t="s">
        <v>299</v>
      </c>
    </row>
    <row r="42" spans="1:2">
      <c r="A42" s="4" t="s">
        <v>318</v>
      </c>
      <c r="B42" s="5" t="n">
        <v>2014</v>
      </c>
    </row>
    <row r="43" spans="1:2">
      <c r="A43" s="4" t="s">
        <v>310</v>
      </c>
    </row>
    <row r="44" spans="1:2">
      <c r="A44" s="3" t="s">
        <v>299</v>
      </c>
    </row>
    <row r="45" spans="1:2">
      <c r="A45" s="4" t="s">
        <v>314</v>
      </c>
      <c r="B45" s="5" t="n">
        <v>2020</v>
      </c>
    </row>
    <row r="46" spans="1:2">
      <c r="A46" s="4" t="s">
        <v>315</v>
      </c>
      <c r="B46" s="4" t="s">
        <v>316</v>
      </c>
    </row>
    <row r="47" spans="1:2">
      <c r="A47" s="4" t="s">
        <v>326</v>
      </c>
    </row>
    <row r="48" spans="1:2">
      <c r="A48" s="3" t="s">
        <v>299</v>
      </c>
    </row>
    <row r="49" spans="1:2">
      <c r="A49" s="4" t="s">
        <v>318</v>
      </c>
      <c r="B49" s="5" t="n">
        <v>2016</v>
      </c>
    </row>
    <row r="50" spans="1:2">
      <c r="A50" s="4" t="s">
        <v>327</v>
      </c>
    </row>
    <row r="51" spans="1:2">
      <c r="A51" s="3" t="s">
        <v>299</v>
      </c>
    </row>
    <row r="52" spans="1:2">
      <c r="A52" s="4" t="s">
        <v>318</v>
      </c>
      <c r="B52" s="5" t="n">
        <v>2013</v>
      </c>
    </row>
    <row r="53" spans="1:2">
      <c r="A53" s="4" t="s">
        <v>311</v>
      </c>
    </row>
    <row r="54" spans="1:2">
      <c r="A54" s="3" t="s">
        <v>299</v>
      </c>
    </row>
    <row r="55" spans="1:2">
      <c r="A55" s="4" t="s">
        <v>314</v>
      </c>
      <c r="B55" s="5" t="n">
        <v>2019</v>
      </c>
    </row>
    <row r="56" spans="1:2">
      <c r="A56" s="4" t="s">
        <v>315</v>
      </c>
      <c r="B56" s="4" t="s">
        <v>316</v>
      </c>
    </row>
    <row r="57" spans="1:2">
      <c r="A57" s="4" t="s">
        <v>328</v>
      </c>
    </row>
    <row r="58" spans="1:2">
      <c r="A58" s="3" t="s">
        <v>299</v>
      </c>
    </row>
    <row r="59" spans="1:2">
      <c r="A59" s="4" t="s">
        <v>318</v>
      </c>
      <c r="B59" s="5" t="n">
        <v>2015</v>
      </c>
    </row>
    <row r="60" spans="1:2">
      <c r="A60" s="4" t="s">
        <v>329</v>
      </c>
    </row>
    <row r="61" spans="1:2">
      <c r="A61" s="3" t="s">
        <v>299</v>
      </c>
    </row>
    <row r="62" spans="1:2">
      <c r="A62" s="4" t="s">
        <v>318</v>
      </c>
      <c r="B62" s="5" t="n">
        <v>2013</v>
      </c>
    </row>
    <row r="63" spans="1:2">
      <c r="A63" s="4" t="s">
        <v>312</v>
      </c>
    </row>
    <row r="64" spans="1:2">
      <c r="A64" s="3" t="s">
        <v>299</v>
      </c>
    </row>
    <row r="65" spans="1:2">
      <c r="A65" s="4" t="s">
        <v>314</v>
      </c>
      <c r="B65" s="5" t="n">
        <v>2018</v>
      </c>
    </row>
    <row r="66" spans="1:2">
      <c r="A66" s="4" t="s">
        <v>315</v>
      </c>
      <c r="B66" s="4" t="s">
        <v>316</v>
      </c>
    </row>
    <row r="67" spans="1:2">
      <c r="A67" s="4" t="s">
        <v>330</v>
      </c>
    </row>
    <row r="68" spans="1:2">
      <c r="A68" s="3" t="s">
        <v>299</v>
      </c>
    </row>
    <row r="69" spans="1:2">
      <c r="A69" s="4" t="s">
        <v>318</v>
      </c>
      <c r="B69" s="5" t="n">
        <v>2013</v>
      </c>
    </row>
    <row r="70" spans="1:2">
      <c r="A70" s="4" t="s">
        <v>331</v>
      </c>
    </row>
    <row r="71" spans="1:2">
      <c r="A71" s="3" t="s">
        <v>299</v>
      </c>
    </row>
    <row r="72" spans="1:2">
      <c r="A72" s="4" t="s">
        <v>318</v>
      </c>
      <c r="B72" s="5" t="n">
        <v>2014</v>
      </c>
    </row>
    <row r="73" spans="1:2">
      <c r="A73" s="4" t="s">
        <v>332</v>
      </c>
    </row>
    <row r="74" spans="1:2">
      <c r="A74" s="3" t="s">
        <v>299</v>
      </c>
    </row>
    <row r="75" spans="1:2">
      <c r="A75" s="4" t="s">
        <v>333</v>
      </c>
      <c r="B75" s="7" t="n">
        <v>403</v>
      </c>
    </row>
    <row r="76" spans="1:2">
      <c r="A76" s="4" t="s">
        <v>334</v>
      </c>
      <c r="B76" s="4" t="s">
        <v>335</v>
      </c>
    </row>
    <row r="77" spans="1:2">
      <c r="A77" s="4" t="s">
        <v>336</v>
      </c>
    </row>
    <row r="78" spans="1:2">
      <c r="A78" s="3" t="s">
        <v>299</v>
      </c>
    </row>
    <row r="79" spans="1:2">
      <c r="A79" s="4" t="s">
        <v>333</v>
      </c>
      <c r="B79" s="7" t="n">
        <v>669</v>
      </c>
    </row>
    <row r="80" spans="1:2">
      <c r="A80" s="4" t="s">
        <v>334</v>
      </c>
      <c r="B80" s="4" t="s">
        <v>337</v>
      </c>
    </row>
    <row r="81" spans="1:2">
      <c r="A81" s="4" t="s">
        <v>338</v>
      </c>
    </row>
    <row r="82" spans="1:2">
      <c r="A82" s="3" t="s">
        <v>299</v>
      </c>
    </row>
    <row r="83" spans="1:2">
      <c r="A83" s="4" t="s">
        <v>333</v>
      </c>
      <c r="B83" s="7" t="n">
        <v>3030</v>
      </c>
    </row>
    <row r="84" spans="1:2">
      <c r="A84" s="4" t="s">
        <v>334</v>
      </c>
      <c r="B84" s="4" t="s">
        <v>339</v>
      </c>
    </row>
    <row r="85" spans="1:2">
      <c r="A85" s="4" t="s">
        <v>340</v>
      </c>
    </row>
    <row r="86" spans="1:2">
      <c r="A86" s="3" t="s">
        <v>299</v>
      </c>
    </row>
    <row r="87" spans="1:2">
      <c r="A87" s="4" t="s">
        <v>333</v>
      </c>
      <c r="B87" s="7" t="n">
        <v>1940</v>
      </c>
    </row>
    <row r="88" spans="1:2">
      <c r="A88" s="4" t="s">
        <v>334</v>
      </c>
      <c r="B88" s="4" t="s">
        <v>341</v>
      </c>
    </row>
    <row r="89" spans="1:2">
      <c r="A89" s="4" t="s">
        <v>342</v>
      </c>
    </row>
    <row r="90" spans="1:2">
      <c r="A90" s="3" t="s">
        <v>299</v>
      </c>
    </row>
    <row r="91" spans="1:2">
      <c r="A91" s="4" t="s">
        <v>333</v>
      </c>
      <c r="B91" s="7" t="n">
        <v>3614</v>
      </c>
    </row>
    <row r="92" spans="1:2">
      <c r="A92" s="4" t="s">
        <v>334</v>
      </c>
      <c r="B92" s="4" t="s">
        <v>343</v>
      </c>
    </row>
    <row r="93" spans="1:2">
      <c r="A93" s="4" t="s">
        <v>344</v>
      </c>
    </row>
    <row r="94" spans="1:2">
      <c r="A94" s="3" t="s">
        <v>299</v>
      </c>
    </row>
    <row r="95" spans="1:2">
      <c r="A95" s="4" t="s">
        <v>333</v>
      </c>
      <c r="B95" s="7" t="n">
        <v>1594</v>
      </c>
    </row>
    <row r="96" spans="1:2">
      <c r="A96" s="4" t="s">
        <v>334</v>
      </c>
      <c r="B96" s="4" t="s">
        <v>345</v>
      </c>
    </row>
    <row r="97" spans="1:2">
      <c r="A97" s="4" t="s">
        <v>346</v>
      </c>
    </row>
    <row r="98" spans="1:2">
      <c r="A98" s="3" t="s">
        <v>299</v>
      </c>
    </row>
    <row r="99" spans="1:2">
      <c r="A99" s="4" t="s">
        <v>333</v>
      </c>
      <c r="B99" s="7" t="n">
        <v>6480</v>
      </c>
    </row>
    <row r="100" spans="1:2">
      <c r="A100" s="4" t="s">
        <v>334</v>
      </c>
      <c r="B100" s="4" t="s">
        <v>347</v>
      </c>
    </row>
    <row r="101" spans="1:2">
      <c r="A101" s="4" t="s">
        <v>348</v>
      </c>
    </row>
    <row r="102" spans="1:2">
      <c r="A102" s="3" t="s">
        <v>299</v>
      </c>
    </row>
    <row r="103" spans="1:2">
      <c r="A103" s="4" t="s">
        <v>333</v>
      </c>
      <c r="B103" s="7" t="n">
        <v>83000</v>
      </c>
    </row>
    <row r="104" spans="1:2">
      <c r="A104" s="4" t="s">
        <v>334</v>
      </c>
      <c r="B104" s="4" t="s">
        <v>349</v>
      </c>
    </row>
    <row r="105" spans="1:2">
      <c r="A105" s="4" t="s">
        <v>350</v>
      </c>
    </row>
    <row r="106" spans="1:2">
      <c r="A106" s="3" t="s">
        <v>299</v>
      </c>
    </row>
    <row r="107" spans="1:2">
      <c r="A107" s="4" t="s">
        <v>333</v>
      </c>
      <c r="B107" s="7" t="n">
        <v>341341</v>
      </c>
    </row>
    <row r="108" spans="1:2">
      <c r="A108" s="4" t="s">
        <v>334</v>
      </c>
      <c r="B108" s="4" t="s">
        <v>351</v>
      </c>
    </row>
    <row r="109" spans="1:2">
      <c r="A109" s="4" t="s">
        <v>352</v>
      </c>
    </row>
    <row r="110" spans="1:2">
      <c r="A110" s="3" t="s">
        <v>299</v>
      </c>
    </row>
    <row r="111" spans="1:2">
      <c r="A111" s="4" t="s">
        <v>333</v>
      </c>
      <c r="B111" s="7" t="n">
        <v>254190</v>
      </c>
    </row>
    <row r="112" spans="1:2">
      <c r="A112" s="4" t="s">
        <v>334</v>
      </c>
      <c r="B112" s="4" t="s">
        <v>353</v>
      </c>
    </row>
    <row r="113" spans="1:2">
      <c r="A113" s="4" t="s">
        <v>354</v>
      </c>
    </row>
    <row r="114" spans="1:2">
      <c r="A114" s="3" t="s">
        <v>299</v>
      </c>
    </row>
    <row r="115" spans="1:2">
      <c r="A115" s="4" t="s">
        <v>333</v>
      </c>
      <c r="B115" s="7" t="n">
        <v>352655</v>
      </c>
    </row>
    <row r="116" spans="1:2">
      <c r="A116" s="4" t="s">
        <v>334</v>
      </c>
      <c r="B116" s="4" t="s">
        <v>355</v>
      </c>
    </row>
    <row r="117" spans="1:2">
      <c r="A117" s="4" t="s">
        <v>356</v>
      </c>
    </row>
    <row r="118" spans="1:2">
      <c r="A118" s="3" t="s">
        <v>299</v>
      </c>
    </row>
    <row r="119" spans="1:2">
      <c r="A119" s="4" t="s">
        <v>333</v>
      </c>
      <c r="B119" s="7" t="n">
        <v>398496</v>
      </c>
    </row>
    <row r="120" spans="1:2">
      <c r="A120" s="4" t="s">
        <v>334</v>
      </c>
      <c r="B120" s="4" t="s">
        <v>357</v>
      </c>
    </row>
    <row r="121" spans="1:2">
      <c r="A121" s="4" t="s">
        <v>358</v>
      </c>
    </row>
    <row r="122" spans="1:2">
      <c r="A122" s="3" t="s">
        <v>299</v>
      </c>
    </row>
    <row r="123" spans="1:2">
      <c r="A123" s="4" t="s">
        <v>333</v>
      </c>
      <c r="B123" s="7" t="n">
        <v>325050</v>
      </c>
    </row>
    <row r="124" spans="1:2">
      <c r="A124" s="4" t="s">
        <v>334</v>
      </c>
      <c r="B124" s="4" t="s">
        <v>359</v>
      </c>
    </row>
    <row r="125" spans="1:2">
      <c r="A125" s="4" t="s">
        <v>360</v>
      </c>
    </row>
    <row r="126" spans="1:2">
      <c r="A126" s="3" t="s">
        <v>299</v>
      </c>
    </row>
    <row r="127" spans="1:2">
      <c r="A127" s="4" t="s">
        <v>333</v>
      </c>
      <c r="B127" s="7" t="n">
        <v>163428</v>
      </c>
    </row>
    <row r="128" spans="1:2">
      <c r="A128" s="4" t="s">
        <v>334</v>
      </c>
      <c r="B12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933224</v>
      </c>
      <c r="C4" s="7" t="n">
        <v>824809</v>
      </c>
      <c r="D4" s="7" t="n">
        <v>2665300</v>
      </c>
      <c r="E4" s="7" t="n">
        <v>2213824</v>
      </c>
    </row>
    <row r="5" spans="1:5">
      <c r="A5" s="4" t="s">
        <v>86</v>
      </c>
      <c r="B5" s="5" t="n">
        <v>818240</v>
      </c>
      <c r="C5" s="5" t="n">
        <v>738482</v>
      </c>
      <c r="D5" s="5" t="n">
        <v>2358286</v>
      </c>
      <c r="E5" s="5" t="n">
        <v>1982800</v>
      </c>
    </row>
    <row r="6" spans="1:5">
      <c r="A6" s="4" t="s">
        <v>87</v>
      </c>
      <c r="B6" s="5" t="n">
        <v>114984</v>
      </c>
      <c r="C6" s="5" t="n">
        <v>86327</v>
      </c>
      <c r="D6" s="5" t="n">
        <v>307014</v>
      </c>
      <c r="E6" s="5" t="n">
        <v>231024</v>
      </c>
    </row>
    <row r="7" spans="1:5">
      <c r="A7" s="3" t="s">
        <v>88</v>
      </c>
    </row>
    <row r="8" spans="1:5">
      <c r="A8" s="4" t="s">
        <v>89</v>
      </c>
      <c r="B8" s="5" t="n">
        <v>57123</v>
      </c>
      <c r="C8" s="5" t="n">
        <v>45978</v>
      </c>
      <c r="D8" s="5" t="n">
        <v>163496</v>
      </c>
      <c r="E8" s="5" t="n">
        <v>127643</v>
      </c>
    </row>
    <row r="9" spans="1:5">
      <c r="A9" s="4" t="s">
        <v>90</v>
      </c>
      <c r="B9" s="5" t="n">
        <v>19327</v>
      </c>
      <c r="C9" s="5" t="n">
        <v>20637</v>
      </c>
      <c r="D9" s="5" t="n">
        <v>55557</v>
      </c>
      <c r="E9" s="5" t="n">
        <v>57681</v>
      </c>
    </row>
    <row r="10" spans="1:5">
      <c r="A10" s="4" t="s">
        <v>91</v>
      </c>
      <c r="B10" s="5" t="n">
        <v>3800</v>
      </c>
      <c r="C10" s="5" t="n">
        <v>3966</v>
      </c>
      <c r="D10" s="5" t="n">
        <v>11286</v>
      </c>
      <c r="E10" s="5" t="n">
        <v>8331</v>
      </c>
    </row>
    <row r="11" spans="1:5">
      <c r="A11" s="4" t="s">
        <v>92</v>
      </c>
      <c r="B11" s="5" t="n">
        <v>80250</v>
      </c>
      <c r="C11" s="5" t="n">
        <v>70581</v>
      </c>
      <c r="D11" s="5" t="n">
        <v>230339</v>
      </c>
      <c r="E11" s="5" t="n">
        <v>193655</v>
      </c>
    </row>
    <row r="12" spans="1:5">
      <c r="A12" s="4" t="s">
        <v>93</v>
      </c>
      <c r="B12" s="5" t="n">
        <v>34734</v>
      </c>
      <c r="C12" s="5" t="n">
        <v>15746</v>
      </c>
      <c r="D12" s="5" t="n">
        <v>76675</v>
      </c>
      <c r="E12" s="5" t="n">
        <v>37369</v>
      </c>
    </row>
    <row r="13" spans="1:5">
      <c r="A13" s="3" t="s">
        <v>94</v>
      </c>
    </row>
    <row r="14" spans="1:5">
      <c r="A14" s="4" t="s">
        <v>95</v>
      </c>
      <c r="B14" s="5" t="n">
        <v>-2411</v>
      </c>
      <c r="C14" s="5" t="n">
        <v>-2345</v>
      </c>
      <c r="D14" s="5" t="n">
        <v>-6702</v>
      </c>
      <c r="E14" s="5" t="n">
        <v>-4474</v>
      </c>
    </row>
    <row r="15" spans="1:5">
      <c r="A15" s="4" t="s">
        <v>96</v>
      </c>
      <c r="B15" s="5" t="n">
        <v>340</v>
      </c>
      <c r="C15" s="5" t="n">
        <v>42</v>
      </c>
      <c r="D15" s="5" t="n">
        <v>365</v>
      </c>
      <c r="E15" s="5" t="n">
        <v>332</v>
      </c>
    </row>
    <row r="16" spans="1:5">
      <c r="A16" s="4" t="s">
        <v>97</v>
      </c>
      <c r="B16" s="5" t="n">
        <v>251</v>
      </c>
      <c r="C16" s="5" t="n">
        <v>355</v>
      </c>
      <c r="D16" s="5" t="n">
        <v>20</v>
      </c>
      <c r="E16" s="5" t="n">
        <v>533</v>
      </c>
    </row>
    <row r="17" spans="1:5">
      <c r="A17" s="4" t="s">
        <v>98</v>
      </c>
      <c r="B17" s="5" t="n">
        <v>-1820</v>
      </c>
      <c r="C17" s="5" t="n">
        <v>-1948</v>
      </c>
      <c r="D17" s="5" t="n">
        <v>-6317</v>
      </c>
      <c r="E17" s="5" t="n">
        <v>-3609</v>
      </c>
    </row>
    <row r="18" spans="1:5">
      <c r="A18" s="4" t="s">
        <v>99</v>
      </c>
      <c r="B18" s="5" t="n">
        <v>32914</v>
      </c>
      <c r="C18" s="5" t="n">
        <v>13798</v>
      </c>
      <c r="D18" s="5" t="n">
        <v>70358</v>
      </c>
      <c r="E18" s="5" t="n">
        <v>33760</v>
      </c>
    </row>
    <row r="19" spans="1:5">
      <c r="A19" s="4" t="s">
        <v>100</v>
      </c>
      <c r="B19" s="5" t="n">
        <v>7150</v>
      </c>
      <c r="C19" s="5" t="n">
        <v>2210</v>
      </c>
      <c r="D19" s="5" t="n">
        <v>16371</v>
      </c>
      <c r="E19" s="5" t="n">
        <v>10060</v>
      </c>
    </row>
    <row r="20" spans="1:5">
      <c r="A20" s="4" t="s">
        <v>101</v>
      </c>
      <c r="B20" s="5" t="n">
        <v>25764</v>
      </c>
      <c r="C20" s="5" t="n">
        <v>11588</v>
      </c>
      <c r="D20" s="5" t="n">
        <v>53987</v>
      </c>
      <c r="E20" s="5" t="n">
        <v>23700</v>
      </c>
    </row>
    <row r="21" spans="1:5">
      <c r="A21" s="4" t="s">
        <v>102</v>
      </c>
      <c r="B21" s="5" t="n">
        <v>88846</v>
      </c>
      <c r="C21" s="5" t="n">
        <v>3746</v>
      </c>
      <c r="D21" s="5" t="n">
        <v>98842</v>
      </c>
      <c r="E21" s="5" t="n">
        <v>11510</v>
      </c>
    </row>
    <row r="22" spans="1:5">
      <c r="A22" s="4" t="s">
        <v>103</v>
      </c>
      <c r="B22" s="5" t="n">
        <v>114610</v>
      </c>
      <c r="C22" s="5" t="n">
        <v>15334</v>
      </c>
      <c r="D22" s="5" t="n">
        <v>152829</v>
      </c>
      <c r="E22" s="5" t="n">
        <v>35210</v>
      </c>
    </row>
    <row r="23" spans="1:5">
      <c r="A23" s="3" t="s">
        <v>104</v>
      </c>
    </row>
    <row r="24" spans="1:5">
      <c r="A24" s="4" t="s">
        <v>105</v>
      </c>
      <c r="B24" s="5" t="n">
        <v>22</v>
      </c>
      <c r="C24" s="5" t="n">
        <v>9</v>
      </c>
      <c r="D24" s="5" t="n">
        <v>25</v>
      </c>
      <c r="E24" s="5" t="n">
        <v>101</v>
      </c>
    </row>
    <row r="25" spans="1:5">
      <c r="A25" s="4" t="s">
        <v>106</v>
      </c>
      <c r="B25" s="7" t="n">
        <v>114632</v>
      </c>
      <c r="C25" s="7" t="n">
        <v>15343</v>
      </c>
      <c r="D25" s="7" t="n">
        <v>152854</v>
      </c>
      <c r="E25" s="7" t="n">
        <v>35311</v>
      </c>
    </row>
    <row r="26" spans="1:5">
      <c r="A26" s="3" t="s">
        <v>107</v>
      </c>
    </row>
    <row r="27" spans="1:5">
      <c r="A27" s="4" t="s">
        <v>108</v>
      </c>
      <c r="B27" s="8" t="n">
        <v>0.77</v>
      </c>
      <c r="C27" s="8" t="n">
        <v>0.35</v>
      </c>
      <c r="D27" s="8" t="n">
        <v>1.62</v>
      </c>
      <c r="E27" s="8" t="n">
        <v>0.71</v>
      </c>
    </row>
    <row r="28" spans="1:5">
      <c r="A28" s="4" t="s">
        <v>109</v>
      </c>
      <c r="B28" s="9" t="n">
        <v>0.77</v>
      </c>
      <c r="C28" s="9" t="n">
        <v>0.35</v>
      </c>
      <c r="D28" s="9" t="n">
        <v>1.61</v>
      </c>
      <c r="E28" s="9" t="n">
        <v>0.71</v>
      </c>
    </row>
    <row r="29" spans="1:5">
      <c r="A29" s="3" t="s">
        <v>110</v>
      </c>
    </row>
    <row r="30" spans="1:5">
      <c r="A30" s="4" t="s">
        <v>108</v>
      </c>
      <c r="B30" s="9" t="n">
        <v>2.66</v>
      </c>
      <c r="C30" s="9" t="n">
        <v>0.11</v>
      </c>
      <c r="D30" s="9" t="n">
        <v>2.96</v>
      </c>
      <c r="E30" s="9" t="n">
        <v>0.35</v>
      </c>
    </row>
    <row r="31" spans="1:5">
      <c r="A31" s="4" t="s">
        <v>109</v>
      </c>
      <c r="B31" s="9" t="n">
        <v>2.64</v>
      </c>
      <c r="C31" s="9" t="n">
        <v>0.11</v>
      </c>
      <c r="D31" s="9" t="n">
        <v>2.95</v>
      </c>
      <c r="E31" s="9" t="n">
        <v>0.35</v>
      </c>
    </row>
    <row r="32" spans="1:5">
      <c r="A32" s="3" t="s">
        <v>111</v>
      </c>
    </row>
    <row r="33" spans="1:5">
      <c r="A33" s="4" t="s">
        <v>108</v>
      </c>
      <c r="B33" s="9" t="n">
        <v>3.43</v>
      </c>
      <c r="C33" s="9" t="n">
        <v>0.46</v>
      </c>
      <c r="D33" s="9" t="n">
        <v>4.58</v>
      </c>
      <c r="E33" s="9" t="n">
        <v>1.06</v>
      </c>
    </row>
    <row r="34" spans="1:5">
      <c r="A34" s="4" t="s">
        <v>109</v>
      </c>
      <c r="B34" s="8" t="n">
        <v>3.41</v>
      </c>
      <c r="C34" s="8" t="n">
        <v>0.46</v>
      </c>
      <c r="D34" s="8" t="n">
        <v>4.56</v>
      </c>
      <c r="E34" s="8" t="n">
        <v>1.06</v>
      </c>
    </row>
    <row r="35" spans="1:5">
      <c r="A35" s="4" t="s">
        <v>112</v>
      </c>
      <c r="B35" s="5" t="n">
        <v>33399</v>
      </c>
      <c r="C35" s="5" t="n">
        <v>33227</v>
      </c>
      <c r="D35" s="5" t="n">
        <v>33387</v>
      </c>
      <c r="E35" s="5" t="n">
        <v>33217</v>
      </c>
    </row>
    <row r="36" spans="1:5">
      <c r="A36" s="4" t="s">
        <v>113</v>
      </c>
      <c r="B36" s="5" t="n">
        <v>33605</v>
      </c>
      <c r="C36" s="5" t="n">
        <v>33335</v>
      </c>
      <c r="D36" s="5" t="n">
        <v>33548</v>
      </c>
      <c r="E36" s="5" t="n">
        <v>333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44"/>
  </cols>
  <sheetData>
    <row r="1" spans="1:3">
      <c r="A1" s="1" t="s">
        <v>362</v>
      </c>
      <c r="B1" s="2" t="s">
        <v>82</v>
      </c>
      <c r="C1" s="2" t="s">
        <v>1</v>
      </c>
    </row>
    <row r="2" spans="1:3">
      <c r="B2" s="2" t="s">
        <v>363</v>
      </c>
      <c r="C2" s="2" t="s">
        <v>364</v>
      </c>
    </row>
    <row r="3" spans="1:3">
      <c r="A3" s="3" t="s">
        <v>166</v>
      </c>
    </row>
    <row r="4" spans="1:3">
      <c r="A4" s="4" t="s">
        <v>365</v>
      </c>
      <c r="B4" s="5" t="n">
        <v>3670</v>
      </c>
    </row>
    <row r="5" spans="1:3">
      <c r="A5" s="4" t="s">
        <v>366</v>
      </c>
      <c r="C5" s="5" t="n">
        <v>2370</v>
      </c>
    </row>
    <row r="6" spans="1:3">
      <c r="A6" s="4" t="s">
        <v>367</v>
      </c>
      <c r="C6" s="5" t="n">
        <v>1300</v>
      </c>
    </row>
    <row r="7" spans="1:3">
      <c r="A7" s="4" t="s">
        <v>368</v>
      </c>
      <c r="C7" s="5" t="n">
        <v>869</v>
      </c>
    </row>
    <row r="8" spans="1:3">
      <c r="A8" s="4" t="s">
        <v>369</v>
      </c>
      <c r="C8" s="10" t="n">
        <v>107.2</v>
      </c>
    </row>
    <row r="9" spans="1:3">
      <c r="A9" s="4" t="s">
        <v>370</v>
      </c>
      <c r="C9" s="5" t="n">
        <v>543</v>
      </c>
    </row>
    <row r="10" spans="1:3">
      <c r="A10" s="4" t="s">
        <v>371</v>
      </c>
      <c r="C10" s="5" t="n">
        <v>326</v>
      </c>
    </row>
    <row r="11" spans="1:3">
      <c r="A11" s="4" t="s">
        <v>372</v>
      </c>
      <c r="C11" s="5" t="n">
        <v>760</v>
      </c>
    </row>
    <row r="12" spans="1:3">
      <c r="A12" s="4" t="s">
        <v>373</v>
      </c>
      <c r="C12" s="10" t="n">
        <v>24.2</v>
      </c>
    </row>
    <row r="13" spans="1:3">
      <c r="A13" s="4" t="s">
        <v>374</v>
      </c>
      <c r="C13" s="5" t="n">
        <v>477</v>
      </c>
    </row>
    <row r="14" spans="1:3">
      <c r="A14" s="4" t="s">
        <v>375</v>
      </c>
      <c r="C14" s="5" t="n">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31"/>
    <col customWidth="1" max="3" min="3" width="22"/>
    <col customWidth="1" max="4" min="4" width="14"/>
  </cols>
  <sheetData>
    <row r="1" spans="1:4">
      <c r="A1" s="1" t="s">
        <v>376</v>
      </c>
      <c r="B1" s="2" t="s">
        <v>377</v>
      </c>
      <c r="C1" s="2" t="s">
        <v>378</v>
      </c>
      <c r="D1" s="2" t="s">
        <v>2</v>
      </c>
    </row>
    <row r="2" spans="1:4">
      <c r="A2" s="3" t="s">
        <v>379</v>
      </c>
    </row>
    <row r="3" spans="1:4">
      <c r="A3" s="4" t="s">
        <v>380</v>
      </c>
      <c r="D3" s="4" t="s">
        <v>381</v>
      </c>
    </row>
    <row r="4" spans="1:4">
      <c r="A4" s="4" t="s">
        <v>382</v>
      </c>
      <c r="C4" s="5" t="n">
        <v>2</v>
      </c>
    </row>
    <row r="5" spans="1:4">
      <c r="A5" s="4" t="s">
        <v>383</v>
      </c>
      <c r="B5" s="5" t="n">
        <v>63</v>
      </c>
    </row>
    <row r="6" spans="1:4">
      <c r="A6" s="4" t="s">
        <v>384</v>
      </c>
      <c r="B6" s="5" t="n">
        <v>5</v>
      </c>
    </row>
    <row r="7" spans="1:4">
      <c r="A7" s="4" t="s">
        <v>385</v>
      </c>
      <c r="B7" s="5" t="n">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386</v>
      </c>
      <c r="B1" s="2" t="s">
        <v>82</v>
      </c>
      <c r="D1" s="2" t="s">
        <v>1</v>
      </c>
      <c r="F1" s="2" t="s">
        <v>387</v>
      </c>
    </row>
    <row r="2" spans="1:7">
      <c r="B2" s="2" t="s">
        <v>2</v>
      </c>
      <c r="C2" s="2" t="s">
        <v>83</v>
      </c>
      <c r="D2" s="2" t="s">
        <v>2</v>
      </c>
      <c r="E2" s="2" t="s">
        <v>83</v>
      </c>
      <c r="F2" s="2" t="s">
        <v>388</v>
      </c>
      <c r="G2" s="2" t="s">
        <v>29</v>
      </c>
    </row>
    <row r="3" spans="1:7">
      <c r="A3" s="3" t="s">
        <v>389</v>
      </c>
    </row>
    <row r="4" spans="1:7">
      <c r="A4" s="4" t="s">
        <v>390</v>
      </c>
      <c r="B4" s="7" t="n">
        <v>7150</v>
      </c>
      <c r="C4" s="7" t="n">
        <v>2210</v>
      </c>
      <c r="D4" s="7" t="n">
        <v>16371</v>
      </c>
      <c r="E4" s="7" t="n">
        <v>10060</v>
      </c>
    </row>
    <row r="5" spans="1:7">
      <c r="A5" s="4" t="s">
        <v>391</v>
      </c>
      <c r="B5" s="4" t="s">
        <v>392</v>
      </c>
      <c r="C5" s="4" t="s">
        <v>393</v>
      </c>
      <c r="D5" s="4" t="s">
        <v>394</v>
      </c>
      <c r="E5" s="4" t="s">
        <v>395</v>
      </c>
    </row>
    <row r="6" spans="1:7">
      <c r="A6" s="4" t="s">
        <v>396</v>
      </c>
      <c r="D6" s="4" t="s">
        <v>397</v>
      </c>
      <c r="G6" s="4" t="s">
        <v>398</v>
      </c>
    </row>
    <row r="7" spans="1:7">
      <c r="A7" s="4" t="s">
        <v>399</v>
      </c>
    </row>
    <row r="8" spans="1:7">
      <c r="A8" s="3" t="s">
        <v>389</v>
      </c>
    </row>
    <row r="9" spans="1:7">
      <c r="A9" s="4" t="s">
        <v>391</v>
      </c>
      <c r="F9" s="4" t="s">
        <v>400</v>
      </c>
    </row>
    <row r="10" spans="1:7">
      <c r="A10" s="4" t="s">
        <v>401</v>
      </c>
    </row>
    <row r="11" spans="1:7">
      <c r="A11" s="3" t="s">
        <v>389</v>
      </c>
    </row>
    <row r="12" spans="1:7">
      <c r="A12" s="4" t="s">
        <v>391</v>
      </c>
      <c r="F12" s="4" t="s">
        <v>402</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03</v>
      </c>
      <c r="B1" s="2" t="s">
        <v>404</v>
      </c>
    </row>
    <row r="2" spans="1:2">
      <c r="A2" s="4" t="s">
        <v>405</v>
      </c>
    </row>
    <row r="3" spans="1:2">
      <c r="A3" s="3" t="s">
        <v>406</v>
      </c>
    </row>
    <row r="4" spans="1:2">
      <c r="A4" s="4" t="s">
        <v>407</v>
      </c>
      <c r="B4" s="7" t="n">
        <v>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3</v>
      </c>
    </row>
    <row r="3" spans="1:3">
      <c r="A3" s="3" t="s">
        <v>115</v>
      </c>
    </row>
    <row r="4" spans="1:3">
      <c r="A4" s="4" t="s">
        <v>103</v>
      </c>
      <c r="B4" s="7" t="n">
        <v>152829</v>
      </c>
      <c r="C4" s="7" t="n">
        <v>35210</v>
      </c>
    </row>
    <row r="5" spans="1:3">
      <c r="A5" s="3" t="s">
        <v>116</v>
      </c>
    </row>
    <row r="6" spans="1:3">
      <c r="A6" s="4" t="s">
        <v>91</v>
      </c>
      <c r="B6" s="5" t="n">
        <v>59184</v>
      </c>
      <c r="C6" s="5" t="n">
        <v>43531</v>
      </c>
    </row>
    <row r="7" spans="1:3">
      <c r="A7" s="4" t="s">
        <v>57</v>
      </c>
      <c r="B7" s="5" t="n">
        <v>33989</v>
      </c>
      <c r="C7" s="5" t="n">
        <v>19983</v>
      </c>
    </row>
    <row r="8" spans="1:3">
      <c r="A8" s="4" t="s">
        <v>117</v>
      </c>
      <c r="B8" s="5" t="n">
        <v>9490</v>
      </c>
      <c r="C8" s="5" t="n">
        <v>7402</v>
      </c>
    </row>
    <row r="9" spans="1:3">
      <c r="A9" s="4" t="s">
        <v>118</v>
      </c>
      <c r="B9" s="5" t="n">
        <v>-4703</v>
      </c>
    </row>
    <row r="10" spans="1:3">
      <c r="A10" s="4" t="s">
        <v>119</v>
      </c>
      <c r="B10" s="5" t="n">
        <v>-1458</v>
      </c>
      <c r="C10" s="5" t="n">
        <v>360</v>
      </c>
    </row>
    <row r="11" spans="1:3">
      <c r="A11" s="4" t="s">
        <v>120</v>
      </c>
      <c r="B11" s="5" t="n">
        <v>-113601</v>
      </c>
    </row>
    <row r="12" spans="1:3">
      <c r="A12" s="3" t="s">
        <v>121</v>
      </c>
    </row>
    <row r="13" spans="1:3">
      <c r="A13" s="4" t="s">
        <v>38</v>
      </c>
      <c r="B13" s="5" t="n">
        <v>-2454</v>
      </c>
      <c r="C13" s="5" t="n">
        <v>-3189</v>
      </c>
    </row>
    <row r="14" spans="1:3">
      <c r="A14" s="4" t="s">
        <v>122</v>
      </c>
      <c r="B14" s="5" t="n">
        <v>-44138</v>
      </c>
      <c r="C14" s="5" t="n">
        <v>-37448</v>
      </c>
    </row>
    <row r="15" spans="1:3">
      <c r="A15" s="4" t="s">
        <v>34</v>
      </c>
      <c r="B15" s="5" t="n">
        <v>11918</v>
      </c>
      <c r="C15" s="5" t="n">
        <v>-11839</v>
      </c>
    </row>
    <row r="16" spans="1:3">
      <c r="A16" s="4" t="s">
        <v>35</v>
      </c>
      <c r="B16" s="5" t="n">
        <v>438</v>
      </c>
      <c r="C16" s="5" t="n">
        <v>-3059</v>
      </c>
    </row>
    <row r="17" spans="1:3">
      <c r="A17" s="4" t="s">
        <v>42</v>
      </c>
      <c r="B17" s="5" t="n">
        <v>1572</v>
      </c>
      <c r="C17" s="5" t="n">
        <v>-3505</v>
      </c>
    </row>
    <row r="18" spans="1:3">
      <c r="A18" s="4" t="s">
        <v>123</v>
      </c>
      <c r="B18" s="5" t="n">
        <v>8070</v>
      </c>
      <c r="C18" s="5" t="n">
        <v>51459</v>
      </c>
    </row>
    <row r="19" spans="1:3">
      <c r="A19" s="4" t="s">
        <v>124</v>
      </c>
      <c r="B19" s="5" t="n">
        <v>30952</v>
      </c>
      <c r="C19" s="5" t="n">
        <v>-13179</v>
      </c>
    </row>
    <row r="20" spans="1:3">
      <c r="A20" s="4" t="s">
        <v>55</v>
      </c>
      <c r="B20" s="5" t="n">
        <v>4358</v>
      </c>
      <c r="C20" s="5" t="n">
        <v>1419</v>
      </c>
    </row>
    <row r="21" spans="1:3">
      <c r="A21" s="4" t="s">
        <v>125</v>
      </c>
      <c r="B21" s="5" t="n">
        <v>-5665</v>
      </c>
    </row>
    <row r="22" spans="1:3">
      <c r="A22" s="4" t="s">
        <v>126</v>
      </c>
      <c r="B22" s="5" t="n">
        <v>140781</v>
      </c>
      <c r="C22" s="5" t="n">
        <v>87145</v>
      </c>
    </row>
    <row r="23" spans="1:3">
      <c r="A23" s="3" t="s">
        <v>127</v>
      </c>
    </row>
    <row r="24" spans="1:3">
      <c r="A24" s="4" t="s">
        <v>128</v>
      </c>
      <c r="B24" s="5" t="n">
        <v>4035</v>
      </c>
      <c r="C24" s="5" t="n">
        <v>3052</v>
      </c>
    </row>
    <row r="25" spans="1:3">
      <c r="A25" s="4" t="s">
        <v>129</v>
      </c>
      <c r="B25" s="5" t="n">
        <v>-138847</v>
      </c>
      <c r="C25" s="5" t="n">
        <v>-39936</v>
      </c>
    </row>
    <row r="26" spans="1:3">
      <c r="A26" s="4" t="s">
        <v>130</v>
      </c>
      <c r="C26" s="5" t="n">
        <v>-165933</v>
      </c>
    </row>
    <row r="27" spans="1:3">
      <c r="A27" s="4" t="s">
        <v>131</v>
      </c>
      <c r="B27" s="5" t="n">
        <v>227986</v>
      </c>
    </row>
    <row r="28" spans="1:3">
      <c r="A28" s="4" t="s">
        <v>132</v>
      </c>
      <c r="B28" s="5" t="n">
        <v>93174</v>
      </c>
      <c r="C28" s="5" t="n">
        <v>-202817</v>
      </c>
    </row>
    <row r="29" spans="1:3">
      <c r="A29" s="3" t="s">
        <v>133</v>
      </c>
    </row>
    <row r="30" spans="1:3">
      <c r="A30" s="4" t="s">
        <v>134</v>
      </c>
      <c r="B30" s="5" t="n">
        <v>118809</v>
      </c>
      <c r="C30" s="5" t="n">
        <v>73606</v>
      </c>
    </row>
    <row r="31" spans="1:3">
      <c r="A31" s="4" t="s">
        <v>135</v>
      </c>
      <c r="B31" s="5" t="n">
        <v>-107341</v>
      </c>
      <c r="C31" s="5" t="n">
        <v>-59921</v>
      </c>
    </row>
    <row r="32" spans="1:3">
      <c r="A32" s="4" t="s">
        <v>136</v>
      </c>
      <c r="B32" s="5" t="n">
        <v>-4262</v>
      </c>
      <c r="C32" s="5" t="n">
        <v>-3410</v>
      </c>
    </row>
    <row r="33" spans="1:3">
      <c r="A33" s="4" t="s">
        <v>137</v>
      </c>
      <c r="B33" s="5" t="n">
        <v>-2181</v>
      </c>
      <c r="C33" s="5" t="n">
        <v>-2101</v>
      </c>
    </row>
    <row r="34" spans="1:3">
      <c r="A34" s="4" t="s">
        <v>138</v>
      </c>
      <c r="C34" s="5" t="n">
        <v>-1397</v>
      </c>
    </row>
    <row r="35" spans="1:3">
      <c r="A35" s="4" t="s">
        <v>139</v>
      </c>
      <c r="B35" s="5" t="n">
        <v>5025</v>
      </c>
      <c r="C35" s="5" t="n">
        <v>6777</v>
      </c>
    </row>
    <row r="36" spans="1:3">
      <c r="A36" s="4" t="s">
        <v>140</v>
      </c>
      <c r="B36" s="5" t="n">
        <v>-30</v>
      </c>
      <c r="C36" s="5" t="n">
        <v>49</v>
      </c>
    </row>
    <row r="37" spans="1:3">
      <c r="A37" s="4" t="s">
        <v>141</v>
      </c>
      <c r="B37" s="5" t="n">
        <v>238950</v>
      </c>
      <c r="C37" s="5" t="n">
        <v>-108846</v>
      </c>
    </row>
    <row r="38" spans="1:3">
      <c r="A38" s="4" t="s">
        <v>142</v>
      </c>
      <c r="B38" s="5" t="n">
        <v>28557</v>
      </c>
      <c r="C38" s="5" t="n">
        <v>127404</v>
      </c>
    </row>
    <row r="39" spans="1:3">
      <c r="A39" s="4" t="s">
        <v>143</v>
      </c>
      <c r="B39" s="5" t="n">
        <v>267507</v>
      </c>
      <c r="C39" s="5" t="n">
        <v>18558</v>
      </c>
    </row>
    <row r="40" spans="1:3">
      <c r="A40" s="3" t="s">
        <v>144</v>
      </c>
    </row>
    <row r="41" spans="1:3">
      <c r="A41" s="4" t="s">
        <v>145</v>
      </c>
      <c r="B41" s="5" t="n">
        <v>6740</v>
      </c>
      <c r="C41" s="5" t="n">
        <v>4033</v>
      </c>
    </row>
    <row r="42" spans="1:3">
      <c r="A42" s="4" t="s">
        <v>146</v>
      </c>
      <c r="B42" s="7" t="n">
        <v>2759</v>
      </c>
      <c r="C42" s="7" t="n">
        <v>128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34:43Z</dcterms:created>
  <dcterms:modified xmlns:dcterms="http://purl.org/dc/terms/" xmlns:xsi="http://www.w3.org/2001/XMLSchema-instance" xsi:type="dcterms:W3CDTF">2018-11-05T16:34:43Z</dcterms:modified>
</cp:coreProperties>
</file>